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densed Consolidated Statemen" sheetId="4" r:id="rId4"/>
    <s:sheet name="Condensed Consolidated Stateme5" sheetId="5" r:id="rId5"/>
    <s:sheet name="Organization and Operations" sheetId="6" r:id="rId6"/>
    <s:sheet name="Significant and Critical Accoun" sheetId="7" r:id="rId7"/>
    <s:sheet name="Going Concern" sheetId="8" r:id="rId8"/>
    <s:sheet name="Property and Equipment" sheetId="9" r:id="rId9"/>
    <s:sheet name="Line of Credit" sheetId="10" r:id="rId10"/>
    <s:sheet name="Convertible Note Payable" sheetId="11" r:id="rId11"/>
    <s:sheet name="Capital Leases Payable" sheetId="12" r:id="rId12"/>
    <s:sheet name="Stockholders' Deficit" sheetId="13" r:id="rId13"/>
    <s:sheet name="Subsequent Events" sheetId="14" r:id="rId14"/>
    <s:sheet name="Significant and Critical Acco15" sheetId="15" r:id="rId15"/>
    <s:sheet name="Significant and Critical Acco16" sheetId="16" r:id="rId16"/>
    <s:sheet name="Property and Equipment (Tables)" sheetId="17" r:id="rId17"/>
    <s:sheet name="Capital Leases Payable (Tables)" sheetId="18" r:id="rId18"/>
    <s:sheet name="Stockholders' Deficit (Tables)" sheetId="19" r:id="rId19"/>
    <s:sheet name="Organization and Operations (De" sheetId="20" r:id="rId20"/>
    <s:sheet name="Significant and Critical Acco21" sheetId="21" r:id="rId21"/>
    <s:sheet name="Significant and Critical Acco22" sheetId="22" r:id="rId22"/>
    <s:sheet name="Significant and Critical Acco23" sheetId="23" r:id="rId23"/>
    <s:sheet name="Property and Equipment (Details" sheetId="24" r:id="rId24"/>
    <s:sheet name="Property and Equipment (Detai25" sheetId="25" r:id="rId25"/>
    <s:sheet name="Line of Credit (Details)" sheetId="26" r:id="rId26"/>
    <s:sheet name="Convertible Note Payable (Detai" sheetId="27" r:id="rId27"/>
    <s:sheet name="Capital Leases Payable (Details" sheetId="28" r:id="rId28"/>
    <s:sheet name="Capital Leases Payable (Detai29" sheetId="29" r:id="rId29"/>
    <s:sheet name="Capital Leases Payable (Detai30" sheetId="30" r:id="rId30"/>
    <s:sheet name="Stockholders' Deficit (Details)" sheetId="31" r:id="rId31"/>
    <s:sheet name="Stockholders' Deficit (Details " sheetId="32" r:id="rId32"/>
    <s:sheet name="Stockholders' Deficit (Detail33" sheetId="33" r:id="rId33"/>
    <s:sheet name="Stockholders' Deficit (Detail34" sheetId="34" r:id="rId34"/>
    <s:sheet name="Stockholders' Deficit (Detail35" sheetId="35" r:id="rId35"/>
    <s:sheet name="Stockholders' Deficit (Detail36" sheetId="36" r:id="rId36"/>
    <s:sheet name="Stockholders' Deficit (Detail37"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Mar. 31, 2016</t>
  </si>
  <si>
    <t>Aug. 15, 2016</t>
  </si>
  <si>
    <t>Document And Entity Information</t>
  </si>
  <si>
    <t>Entity Registrant Name</t>
  </si>
  <si>
    <t>Jerrick Media Holdings, Inc.</t>
  </si>
  <si>
    <t>Document Type</t>
  </si>
  <si>
    <t>10-Q</t>
  </si>
  <si>
    <t>Document Period End Date</t>
  </si>
  <si>
    <t>Mar. 31,
		2016</t>
  </si>
  <si>
    <t>Amendment Flag</t>
  </si>
  <si>
    <t>false</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t>
  </si>
  <si>
    <t>Prepaid expenses</t>
  </si>
  <si>
    <t xml:space="preserve"> </t>
  </si>
  <si>
    <t>Total Current Assets</t>
  </si>
  <si>
    <t>Property and equipment, net</t>
  </si>
  <si>
    <t>Security deposit</t>
  </si>
  <si>
    <t>Minority investment in business</t>
  </si>
  <si>
    <t>Total Assets</t>
  </si>
  <si>
    <t>Current Liabilities</t>
  </si>
  <si>
    <t>Accounts payable and accrued liabilites</t>
  </si>
  <si>
    <t>Accrued dividends</t>
  </si>
  <si>
    <t>Current portion of capital lease payable</t>
  </si>
  <si>
    <t>Line of credit</t>
  </si>
  <si>
    <t>Total Current Liabilities</t>
  </si>
  <si>
    <t>Non-current Liabilities:</t>
  </si>
  <si>
    <t>Note payable</t>
  </si>
  <si>
    <t>Capital lease payables</t>
  </si>
  <si>
    <t>Total Non-current Liabilities</t>
  </si>
  <si>
    <t>Total Liabilities</t>
  </si>
  <si>
    <t>Commitments and contingencies</t>
  </si>
  <si>
    <t>Stockholders' Deficit</t>
  </si>
  <si>
    <t>Common stock par value $0.001: 90,000,000 shares authorized; 31,682,537 and 28,500,000 issued and outstanding as of March 31, 2016 and December 31, 2015 respectively</t>
  </si>
  <si>
    <t>Additional paid in capital</t>
  </si>
  <si>
    <t>Accumulated deficit</t>
  </si>
  <si>
    <t>Total Stockholders' Equity</t>
  </si>
  <si>
    <t>Total Liabilities and Stockholders' Deficit</t>
  </si>
  <si>
    <t>Series A Preferred Stock</t>
  </si>
  <si>
    <t>Preferred stock value</t>
  </si>
  <si>
    <t>Series B Preferred Stock</t>
  </si>
  <si>
    <t>Series D Preferred stock</t>
  </si>
  <si>
    <t>Consolidated Balance Sheets (Unaudited)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Mar. 31, 2015</t>
  </si>
  <si>
    <t>Income Statement [Abstract]</t>
  </si>
  <si>
    <t>Net revenue</t>
  </si>
  <si>
    <t>Cost of revenue</t>
  </si>
  <si>
    <t>Gross margin</t>
  </si>
  <si>
    <t>Operating expenses</t>
  </si>
  <si>
    <t>Compensation</t>
  </si>
  <si>
    <t>Consulting fees</t>
  </si>
  <si>
    <t>Share based payments</t>
  </si>
  <si>
    <t>General and administrative</t>
  </si>
  <si>
    <t>Total operating expenses</t>
  </si>
  <si>
    <t>Loss from operations</t>
  </si>
  <si>
    <t>Other income (expenses)</t>
  </si>
  <si>
    <t>Accretion of debt discount</t>
  </si>
  <si>
    <t>Interest expense</t>
  </si>
  <si>
    <t>Other income (expenses), net</t>
  </si>
  <si>
    <t>Loss before income tax provision</t>
  </si>
  <si>
    <t>Income tax provision</t>
  </si>
  <si>
    <t>Net loss</t>
  </si>
  <si>
    <t>Per-share data</t>
  </si>
  <si>
    <t>Basic and diluted loss per share</t>
  </si>
  <si>
    <t>Weighted average number of common shares outstanding</t>
  </si>
  <si>
    <t>Condensed Consolidated Statements of Cash Flows (Unaudited) - USD ($)</t>
  </si>
  <si>
    <t>CASH FLOWS FROM OPERATING ACTIVITIES:</t>
  </si>
  <si>
    <t>Adjustments to reconcile net loss to net cash used in operating activities:</t>
  </si>
  <si>
    <t>Depreciation</t>
  </si>
  <si>
    <t>Share-based compensation</t>
  </si>
  <si>
    <t>Changes in operating assets and liabilities:</t>
  </si>
  <si>
    <t>Accounts payable and accrued expenses</t>
  </si>
  <si>
    <t>Net Cash Used In Operating Activities</t>
  </si>
  <si>
    <t>CASH FLOWS FROM INVESTING ACTIVITIES:</t>
  </si>
  <si>
    <t>Cash paid for property and equipment</t>
  </si>
  <si>
    <t>Net Cash Used In Investing Activities</t>
  </si>
  <si>
    <t>CASH FLOWS FROM FINANCING ACTIVITIES:</t>
  </si>
  <si>
    <t>Repayment of loans</t>
  </si>
  <si>
    <t>Net proceeds from issuance of notes</t>
  </si>
  <si>
    <t>Net proceeds from issuance of preferred stock</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Conversion of interest</t>
  </si>
  <si>
    <t>Debt discount on convertible note</t>
  </si>
  <si>
    <t>Organization and Operations</t>
  </si>
  <si>
    <t>Organization and Operations [Abstract]</t>
  </si>
  <si>
    <t>Note 1 - Organization and Operations Great Plains Holdings, Inc. (the “Company”) was incorporated under the laws of the state of Nevada on December 30, 1999 under the name LILM, Inc. The Company changed its name on December 3, 2013 as part of its plans to diversify its business through the acquisition and operation of commercial real estate, including but not limited to self-storage facilities, apartment buildings, 55+ senior manufactured homes communities, and other income producing properties. Historically, the Company has principally engaged in manufacture and marketing of the LiL Marc urinal used in the training of young boys, but is changing its focus to residential and commercial rental real estate as well as exploring other business opportunities. On February 5, 2016, Great Plains Holdings, Inc. a Nevada corporation (“GTPH”, or the “Company”),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The transaction (the “Closing”) took place on February 5, 2016 (the “Closing Date”). The Company acquired, through a reverse triangular merger, all of the outstanding capital stock of Jerrick in exchange for issuing Jerrick’s shareholders (the “Jerrick Shareholders”), pro-rata, a total of 28,500,000 shares of the Company’s common stock. GTPH shall assume 33,414.89 shares of Jerrick’s Series A Convertible Preferred Stock (the “Series A Preferred”) and 8,063.33 shares of Series B Convertible Preferred Stock (the “Series B Preferred”) and file the appropriate certificates of designation to reflect the rights, preferences and privileges of the Jerrick’s Series A Preferred and Series B Preferred. Jerrick shareholders that hold either Series A Preferred or Series B Preferred will be able to exchange such shares for the equivalent in GTPH on a one for one basis. Additionally, GTPH shall assume 12,391,667 outstanding common stock purchase warrants of Jerrick such that each Jerrick shareholder that holds a warrant to purchase shares of Jerrick common stock will by virtue of the Merger, be able to purchase the equivalent number of shares of GTPH Common Stock under the same terms and conditions. In connection with the Merger, on February 5, 2016, the Company and Kent Campbell entered into a Spin-Off Agreement (the “Spin-Off Agreement”), pursuant to which Mr. Campbell purchased from the Company (i) all of the Company’s interest in Ashland Holdings, LLC, a Florida limited liability company, and (ii) all of the Company’s interest in Lil Marc, Inc., a Utah corporation, in exchange for the cancellation of 781,818 shares of the Parent Company’s Common Stock held by Mr. Campbell. In addition, Mr. Campbell assumed all debts, obligations and liabilities of the Company existing prior to the Merger, pursuant to the terms and conditions of the Spin-Off Agreement. On February 5, 2016 and in conjunction with the Merger, the Company entered into a Share Exchange Agreement with Kent Campbell, Denis Espinoza and Sarah Campbell (the “Exchange Agreement”). Pursuant to the Exchange Agreement, (i) Kent Campbell cancelled 363,636 shares of the Company’s common stock, 6,000 shares of the Company’s Series A Preferred Stock and 10,000 shares of the Company’s Series B Preferred Stock in exchange for 1,648,881 shares of the Company’s Series D Preferred Stock, (ii) Denis Espinoza cancelled 58,951 shares of the Company’s common stock and 4,000 shares of the Company’s Series A Preferred Stock in exchange for 265,676 shares of the Company’s Series D Preferred Stock, and (iii) Sarah Campbell cancelled 21,818 shares of the Company’s common stock in exchange for 98,933 shares of the Company’s
Series D Preferred Stock. In connection with the Statutory Merger, the Company changed its name to Jerrick Media Holdings, Inc. Jerrick Ventures, Inc. (“Ventures”) was incorporated on November 24, 2014 under the laws of the State of Nevada. Ventures develops digital transmedia content, including videos, imagery, articles, e-books, as well as traditional film and television, for each brand in its portfolio. Jerrick Ventures, LLC (“Jerrick LLC”) was incorporated in Delaware in 2013. On December 1, 2014, Jerrick LLC entered into a share exchange agreement whereby the members of Jerrick LLC exchanged all of their membership interests in Jerrick LLC for Common Stock in Ventures (the “Jerrick Share Exchange”). As result of the Jerrick Share Exchange, Jerrick LLC became the operating subsidiary of Ventures The Merger is being accounted for as a “Reverse Business Combination,” and Ventures is deemed to be the accounting acquirer in the merger. Consequently, the assets and liabilities and the historical operations that will be reflected in the financial statements prior to the Reverse Business Combination will be those of Ventures, and the consolidated financial statements after completion of the Merger will include the assets and liabilities of Ventures, historical operations of Ventures and combined operations of Ventures and Jerrick Media Holdings, Inc. from the Closing Date of the Merger. The Reverse Business Combination will be treated as a recapitalization of the Company for financial accounting purposes. The historical financial statements of Predecessor before the Reverse Business Combination will be replaced with the historical financial statements of Ventures before the Reverse Business Combination in all future filings with the Securities and Exchange Commission (the “SEC”).</t>
  </si>
  <si>
    <t>Significant and Critical Accounting Policies and Practices</t>
  </si>
  <si>
    <t>Significant and Critical Accounting Policies and Practic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Information Report on Form 8K/A for the year ended December 31, 2015 filed with the Securities and Exchange Commission (the “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Cash Equivalents The Company considers all highly liquid investments with a maturity of three months or less when purchased to be cash equivalents. Inventories Inventory Valuation The Company values inventory, entirel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 Company recorded a markdown of $0 and $21,861 as of March 31, 2016 and December 31, 2015 due to slow moving inventory. There was no lower of cost or market adjustments for the reporting period ended March 31, 2016 or December 31, 2015.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 Investments - Cost Method, Equity Method and Joint Venture The Company accounts for marketable debt and equity securities, available for sale, in accordance with sub-topic 320-10 of the FASB Accounting Standards Codification (“Sub-topic 320-10”). Pursuant to Paragraph 320-10-35-1, investments in debt securities that are classified as available for sale and equity securities that have readily determinable fair valu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except an available-for-sale security that is designated as being hedged in a fair value hedge, from which all or a
portion of the unrealized holding gain and loss of shall be recognized in earnings during the period of the hedge, pursuant to paragraphs 815-25-35-1 through 815-25-35-4. The Company follows Paragraphs 320-10-35-17 through 320-10-35-34E and assess whether an investment is impaired in each reporting period. An investment is impaired if the fair value of the investment is less than its cost. Impairment indicato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d. a bona fide offer to purchase (whether solicited or unsolicited),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If the fair value of an investment is less than its cost basis at the balance sheet date of the reporting period for which impairment is assessed, the impairment is either temporary or other than temporary. Pursuant to Paragraph 320-10-35-34, if it is determined that the impairment is other than temporary, then an impairment loss shall be recognized in earnings equal to the entire difference between the investment’s cost and its fair value at the balance sheet date of the reporting period for which the assessment is made. The measurement of the impairment shall not include partial recoveries after the balance sheet date. The fair value of the investment would then become the new basis of the investment and shall not be adjusted for subsequent recoveries in fair value. For presentation purpose, the entity shall present the total other-than-temporary impairment in the statement of earnings with an offset for the amount of the total other-than-temporary impairment that is recognized in other comprehensive income, in accordance with paragraph 320-10-35-34D, if any, pursuant to Paragraph 320-10-45-8A; and separately present, in the financial statement in which the components of accumulated other comprehensive income are reported, amounts recognized therein related to held-to-maturity and available-for-sale debt securities for which a portion of an other-than-temporary impairment has been recognized in earnings pursuant to Paragraph 320-10-45-9A. Pursuant to Paragraphs 320-10-35-36 and 37 the entire change in the fair value of foreign-currency-denominated available-for-sale debt securities shall be reported in other comprehensive income and An entity holding a foreign-currency-denominated available-for-sale debt security is required to consider, among other things, changes in market interest rates and foreign exchange rates since acquisition in determining whether an other-than-temporary impairment has occurred. Pursuant to FASB ASC Paragraph 320-10-50-2, the entity shall disclose all of the following by major security type as of each date for which a statement of financial position is presented: a. cost basis (net of amortization of debt discount for debt securities), aggregate fair value, total other-than-temporary impairment recognized in accumulated other comprehensive income; b. Total gains for securities with net gains in accumulated other comprehensive income; c. Total losses for securities with net losses in accumulated other comprehensive income; and d. Information about the contractual maturities of those securities as of the date of the most recent statement of financial position presented. On January 2, 2013, the Company purchased a minority interest in a business for proceeds of $83,333. The interest is accounted for under the cost method. The Company tests the carrying value annual for impairment. As of March 31, 2016, no impairment charges have been recognized on the minority interest. 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t>
  </si>
  <si>
    <t>Going Concern</t>
  </si>
  <si>
    <t>Going Concern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March 31, 2016,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Abstract]</t>
  </si>
  <si>
    <t>Note 4 – Property and Equipment Property and equipment stated at cost, less accumulated depreciation and amortization, consisted of the following: March 31, December 31, Computer Equipment $ 219,653 175,695 Furniture and Fixtures 61,803 61,803 281,456 237,498 Less: Accumulated Depreciation (176,964 ) (166,992 ) $ 104,492 $ 70,506 Depreciation expense was $9,972 and $1,395 for the period ended March 31, 2016 and 2015, respectively.</t>
  </si>
  <si>
    <t>Line of Credit</t>
  </si>
  <si>
    <t>Line of Credit and Convertible Note Payable [Abstract]</t>
  </si>
  <si>
    <t>Note 5 – Line of Credit On March 19, 2009 signed a revolving note (the “Note”) at PNC Bank (the “Bank”). The outstanding balance of this Note is limited to $200,000 and expired March 19, 2010. The outstanding balance accrues interest at a variable rate of 4.50%. The interest rate is subject to change based on changes in an independent index which is the highest Prime Rate as published in the “Money Rates” section of the Wall Street Journal. Interest is payable monthly and the rate as of March 31, 2016 and 2015 was 4.50% and 4.25%, respectively. The Company has been in payment default since March 19, 2010. The Company does not believe it is probable that the loan will be called or that the interest rate shall be increased to the default interest rate due to the fact that the Company is current and has been current since the maturity date with its monthly installment payment obligation. The balance outstanding on the revolving note at March 31, 2016 and December 31, 2015 was $202,512 and $202,422, respectively.</t>
  </si>
  <si>
    <t>Convertible Note Payable</t>
  </si>
  <si>
    <t>Note 6 – Convertible Note Payable On December 2, 2015, the Company issued a convertible note to a third party lender totaling $100,000. The note accrues interest at 12% per annum and matures with interest and principal both due on December 1, 2016. In addition the Company issued a warrant to purchase 300,000 shares of Company common stock. The note and accrued interest are convertible at a conversion price of $0.35 per share subject to adjustment. The warrant entitles the holder to purchase the Company’s common stock at a purchase price of $0.35 per share for a period of five years from the issue date. On December 21, 2015, the notes were automatically converted into Series B preferred stock. On March 17, 2016, the Company issued a convertible note to a third party lender totaling $200,000. The note accrues interest at 12% per annum and matures with interest and principal both due on April 21, 2016. In addition the Company issued a warrant to purchase 150,000 shares of Company common stock. The note and accrued interest are convertible at a conversion price as defined. The warrant entitles the holder to purchase the Company’s common stock at a purchase price of $0.40 per share for a period of five years from the issue date. On May 27, 2016, the notes and accrued interest were paid off in full satisfaction.</t>
  </si>
  <si>
    <t>Capital Leases Payable</t>
  </si>
  <si>
    <t>Capital Leases Payable [Abstract]</t>
  </si>
  <si>
    <t>Note 7 – Capital Leases Payable Capital lease obligation consisted of the following: March 31, 2016 December 31, (i) Capital lease obligation to a financing company for a term of five (5) years, collateralized by equipment, with interest at 10.0% per annum, with principal and interest due and payable in monthly installments of $383.10 $ 5,204 $ 6,619 Less current maturities (3,524 ) (3,524 ) Capital lease obligation, net of current maturities 1,680 3,095 TOTAL CAPITAL LEASE OBLIGATION $ 5,204 $ 6,619 The capital leases mature as follows: 2016: $ 3,095 2017: $ 1,680</t>
  </si>
  <si>
    <t>Stockholders' Deficit [Abstract]</t>
  </si>
  <si>
    <t xml:space="preserve">Note 8 - Stockholders’ Deficit Shares Authorized Upon incorporation, the total number of shares of all classes of stock which the Company is authorized to issue is One Hundred Million (100,000,000) shares of which Ninety Million (90,000,000) shares shall be Common Stock, par value $.001 per share and Ten Million (10,000,000) shall be Preferred Stock, par value $.001 per share. The designations, rights, and preferences of such preferred stock are to be determined by the Board of Directors. Preferred Stock Series A Cumulative Convertible Preferred Stock On February 13, 2015, 100,000 shares of preferred stock were designated as Series A Cumulative Convertible Preferred Stock (“Series A”). Each share of Series A shall have a stated value equal to $100.00 (as adjusted for any stock dividends, combinations or splits with respect to such shares) (the "Series A Stated Value"). During the year ended December 31, 2015, the Company sold 24,400 shares of Series A for proceeds of $2,450,000. In addition, $800,000 in convertible notes and $91,400 in accrued interest were converted into 8,914 shares of the Company’s Series A.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Series B Cumulative Convertible Preferred Stock On December 21, 2015, 20,000 shares of preferred stock were designated as Series A Cumulative Convertible Preferred Stock (“Series B”). Each share of Series B shall have a stated value equal to $100.00 (as adjusted for any stock dividends, combinations or splits with respect to such shares) (the "Series B Stated Value"). During the year ended December 31, 2015, the Company sold 7,000 shares of Series B for proceeds of $700,000.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Common Stock During the year ended December 31, 2015, the Company awarded various employees, consultants and advisors 1,500,000 shares of common stock for services rendered. The Company recorded the shares based on the estimated fair value of the Company’s common stock at issuance ($0.25/per share). The Company recorded $375,000 in compensation expense. On February 1, 2016, the Company issued 268,333 shares of its restricted common stock to its Placement Agent. Such shares were issued pursuant to a Placement Agent Agreement with the Company and services rendered in connection with a private placement of the Company’s securities. On February 6,
2016, the Company entered into Stock Purchase Agreements (the “Purchase Agreements”) with three investors providing for the issuance and sale of an aggregate of 2,626,308 shares of the Company’s common stock, par value $0.001 per share, for an aggregate purchase price of $2,626. Warrants The Company applied fair value accounting for all share based payments awards. The fair value of each warrant granted is estimated on the date of grant using the Black-Scholes option-pricing model. The assumptions used for warrants granted during the three months ended March 31, 2016 are as follows: Exercise price $ 0.40 Expected dividends 0 % Expected volatility 73.44 % Risk free interest rate 1.39 % Expected life of warrant 5 years The assumptions used for warrants granted during the year ended December 31, 2015 are as follows: Exercise price $ 0.35 Expected dividends 0 % Expected volatility 69.7 % Risk free interest rate 1.35 % Expected life of warrant 5 years Warrant Activities The following is a summary of the Company’s warrant activity: Warrants Weighted Average Exercise Price Balance – December 31, 2014 2,470,000 $ 0.35 Granted 8,280,000 $ 0.35 Exercised - $ - Forfeited/Cancelled - $ - Outstanding – December 31, 2015 10,750,000 $ 0.35 Granted 1,791,667 $ 0.40 Exercised - $ - Forfeited/Cancelled - $ - Outstanding – December 31, 2015 12,541,667 $ 0.36 Exercisable – December 31, 2015 11,958,334 $ 4.33 Warrants Outstanding Warrants Exercisable Exercise price Number Outstanding Weighted Average Remaining Contractual Life (in years) Weighted Average Exercise Price Number Exercisable Weighted Average Exercise Price $ 0.35 – 0.40 12,541667 4.33 $ 0.35 11,958,334 $ 0.35 Stock Options The Company applied fair value accounting for all share based payments awards. The fair value of each option granted is estimated on the date of grant using the Black-Scholes option-pricing model. The assumptions used for options granted during the three months ended March 31, 2016 are as follows: Exercise price $ 0.25 Expected dividends 0 % Expected volatility 73.44 % Risk free interest rate 1.39 % Expected life of option 4.68 years The assumptions used for options granted during the year ended December 31, 2015 are as follows: Exercise price $ 0.25 Expected dividends 0 % Expected volatility 69.7 % Risk free interest rate 1.35 % Expected life of option 5 years The following is a summary of the Company’s stock option activity: Options Weighted Average Exercise Price Weighted Average Remaining Contractual Life (in years) Aggregate Intrinsic Value Balance – December 31, 2014 - $ - - $ - Granted 500,000 0.25 5.0 - Exercised - - Cancelled/Modified - Balance – December 31, 2015 – outstanding 500,000 0.25 4.93 - Balance – December 31, 2015 – exercisable 500,000 $ 0.25 4.93 $ - Outstanding options held by related party – December 31, 2015 500,000 $ 0.25 4.93 $ - Exercisable options held by related party – December 31, 2015 500,000 $ 0.25 4.93 $ - Balance – December 31, 2015 500,000 $ 0.25 4.68 $ - Granted 50,000 0.25 4.68 - Exercised - Cancelled/Modified - Balance – March 31, 2016 – outstanding 550,000 $ 0.25 4.68 - Balance – March 31, 2016 – exercisable $ $ - Outstanding options held by related party
– March 31, 2016, 2015 550,000 $ 0.25 4.68 $ - Exercisable options held by related party – March 31, 2016 550,000 $ 0.25 4.68 $ - The following is a summary of the Company’s stock options granted during the three months ended March 31, 2016: Options Value Purpose for Grant 550,000 $ 101,285 Board Services Stock Incentive Plan On December 9, 2015, Jerrick adopted the 2015 Stock Incentive and Award Plan (the “Plan”) which will provide for the issuance of up to 18,000,000 shares of the Company’s Common Stock. The purpose of the Plan is to provide additional incentive to those officers, employees, consultants and non-employee directors of the Company and its parents, subsidiaries and affiliates whose contributions are essential to the growth and success of the Company’s business. Eligible recipients of option awards are employees, officers, consultants or directors (including non-employee directors) of the Company or of any parent, subsidiary or affiliate of the Company. Upon recommendation from the Compensation Committee, the board has the authority to grant to any eligible recipient any options, restricted stock or other awards valued in whole or in part by reference to, or otherwise based on, our Common Stock. The provisions of each option granted need not be the same with respect to each option recipient. Option recipients shall enter into award agreements with us, in such form as the board shall determine. The Plan shall be administered by the Compensation Committee consisting of two or more independent, non-employee and outside directors. In the absence of such a Committee, the Board of the Company shall administer the Plan. Each Option shall contain the following material terms: (i) the purchase price of each share of Common Stock with respect to Incentive Options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Jerrick, provided (ii) The purchase price of each share of Common Stock purchasable under a Non-qualified Option shall be at least 100% of the Fair Market Value of such share of Common Stock on the date the Non-qualified Option is granted, unless (iii) the term of each Option shall be fixed by the
Committee, provided provided further (iv) subject to acceleration in the event of a Change of Control of the Jerrick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Jerrick through the four (4) year anniversary of the date on which the Option was granted; (vi) no Option is transferable and each is exercisable only by the recipient of such Option except in the event of the death of the recipient; and (vii) with respect to Incentive Options, the aggregate Fair Market Value of Common Stock exercisable for the first time during any calendar year shall not exceed $100,000. Each award of Restricted Stock is subject to the following material terms: (i) no rights to an award of Restricted Stock are granted to the intended recipient of Restricted Stock unless and until the grant of Restricted Stock is accepted within the period prescribed by the Compensation Committee; (ii) Restricted Stock shall not be delivered until they are free of any restrictions specified by the Compensation Committee at the time of grant; (iii) recipients of Restricted Stock have the rights of a stockholder of the Jerrick as of the date of the grant of the Restricted Stock; (iv) shares of Restricted Stock are forfeitable until the terms of the Restricted Stock grant have been satisfied or the employment with the Company is terminated; and </t>
  </si>
  <si>
    <t>Subsequent Events</t>
  </si>
  <si>
    <t>Subsequent Events [Abstract]</t>
  </si>
  <si>
    <t>Note 9 - Subsequent Events The Company has evaluated all events that occurred after the balance sheet date through the date when the financial statements were issued to determine if they must be reported. The Management of the Company determined that the following reportable subsequent event(s) need to be disclosed: On May 26, 2016, the Company entered into a loan agreement (the “Loan Agreement”) with Arthur Rosen, an individual (the “Lender”), pursuant to which on May 26, 2016 (the “Closing Date”), the Lender issued the Company a secured term loan of $1,000,000 (the “Loan”). In connection with the Loan Agreement, on May 26, 2016, the Company and Lender entered into a security agreement (the “Security Agreement”), pursuant to which the Company granted to Lender a senior security interest in substantially all of the Company’s assets as security for repayment of the Loan. The maturity date of the Loan is May 26, 2017 (the “Maturity Date”). Pursuant to the Loan Agreement, the Loan bears interest at a rate of 12.5% per annum, compounded annually and payable on the Maturity Date. All outstanding principal, accrued and unpaid interest and other amounts due under the Loan are due on the Maturity Date. As additional consideration for entering in the Loan Agreement, the Company issued Lender a warrant to purchase 1,000,000 shares of the Company’s common stock with an exercise price of $0.40 per share (the “Warrant”). The Warrant has a term of five (5) years and contains anti-dilution provisions as further described therein.</t>
  </si>
  <si>
    <t>Significant and Critical Accounting Policies and Practic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Information Report on Form 8K/A for the year ended December 31, 2015 filed with the Securities and Exchange Commission (the “ SEC</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Equivalents</t>
  </si>
  <si>
    <t>Cash Equivalents The Company considers all highly liquid investments with a maturity of three months or less when purchased to be cash equivalents.</t>
  </si>
  <si>
    <t>Inventories</t>
  </si>
  <si>
    <t>Inventories Inventory Valuation The Company values inventory, entirel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 Company recorded a markdown of $0 and $21,861 as of March 31, 2016 and December 31, 2015 due to slow moving inventory. There was no lower of cost or market adjustments for the reporting period ended March 31, 2016 or December 31, 2015.</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The Company accounts for marketable debt and equity securities, available for sale, in accordance with sub-topic 320-10 of the FASB Accounting Standards Codification (“Sub-topic 320-10”). Pursuant to Paragraph 320-10-35-1, investments in debt securities that are classified as available for sale and equity securities that have readily determinable fair valu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except an available-for-sale security that is designated as being hedged in a fair value hedge, from which all or a portion of the unrealized holding gain and loss of shall be recognized in earnings during the period of the hedge, pursuant to paragraphs 815-25-35-1 through 815-25-35-4. The Company follows Paragraphs 320-10-35-17 through 320-10-35-34E and assess whether an investment is impaired in each reporting period. An investment is impaired if the fair value of the investment is less than its cost. Impairment indicato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 area or the industry in which the investee operates; d. a bona fide offer to purchase (whether solicited or unsolicited),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If the fair value of an investment is less than its cost basis at the balance sheet date of the reporting period for which impairment is assessed, the impairment is either temporary or other than temporary. Pursuant to Paragraph 320-10-35-34, if it is determined that the impairment is other than temporary, then an impairment loss shall be recognized in earnings equal to the entire difference between the investment’s cost and its fair value at the balance sheet date of the reporting period for which the assessment is made. The measurement of the impairment shall not include partial recoveries after the balance sheet date. The fair value of the investment would then become the new basis of the investment and shall not be adjusted for subsequent recoveries in fair value. For presentation purpose, the entity shall present the total other-than-temporary impairment in the statement of earnings with an offset for the amount of the total other-than-temporary impairment that is recognized in other comprehensive income, in accordance with paragraph 320-10-35-34D, if any, pursuant to Paragraph 320-10-45-8A; and separately present, in the financial statement in which the components of accumulated other comprehensive income are reported, amounts recognized therein related to held-to-maturity and available-for-sale debt securities for which a portion of an other-than-temporary impairment has been recognized in earnings pursuant to Paragraph 320-10-45-9A. Pursuant to Paragraphs 320-10-35-36 and 37 the entire change in the fair value of foreign-currency-denominated available-for-sale debt securities shall be reported in other comprehensive income and An entity holding a foreign-currency-denominated available-for-sale debt security is required to consider, among other things, changes in market interest rates and foreign exchange rates since acquisition in determining whether an other-than-temporary impairment has occurred. Pursuant to FASB ASC Paragraph 320-10-50-2, the entity shall disclose all of the following by major security type as of each date for which a statement of financial position is presented: a. cost basis (net of amortization of debt discount for debt securities), aggregate fair value, total other-than-temporary impairment recognized in accumulated other comprehensive income; b. Total gains for securities with net gains in accumulated other comprehensive income; c. Total losses for securities with net losses in accumulated other comprehensive income; and d. Information about the contractual maturities of those securities as of the date of the most recent statement of financial position
presented. On January 2, 2013, the Company purchased a minority interest in a business for proceeds of $83,333. The interest is accounted for under the cost method. The Company tests the carrying value annual for impairment. As of March 31, 2016, no impairment charges have been recognized on the minority interest.</t>
  </si>
  <si>
    <t>Related Parties</t>
  </si>
  <si>
    <t>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 filer with the United States Securities &amp; Exchange Commission (the “SEC”) considers its financial statements issued when they are widely distributed to users, such as through filing them on EDGAR.</t>
  </si>
  <si>
    <t>Recently Issued Accounting Pronouncements</t>
  </si>
  <si>
    <t>Recently Issued Accounting Pronounc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5, the FASB issued the FASB Accounting Standards Update No. 2015-17 “Income Taxes (Topic 740): Balance Sheet Classification of Deferred Taxes” (“ASU 2015-17”). This update simplifies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In January 2016, the FASB issued the FASB Accounting Standards Update No. 2016-01 “Financial Instruments—Overall (Subtopic 825-10): Recognition and Measurement of Financial Assets and Financial Liabilities” (“ASU 2016-01”).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 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On March 30, 2016, the FASB issued ASU 2016-09, "Compensation - Stock Compensation"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Name of combined affiliate State or other jurisdiction of Company interest Astoria Surgical Supplies North LLC The State of New Jersey 100 % Castle 6 Productions LLC The State of New Jersey 100 % Filthy Gorgeous LLC The State of Delaware 100 % Geek Room LLC The State of Delaware 100 % Graphic Expression Corporate Collectibles LLC The State of Delaware 100 % Guccione Stores LLC The State of New Jersey 100 % iLongevity LLC The State of New Jersey 100 % JAJ Enterprises LLC The State of Delaware 100 % Jerrick Ventures LLC The State of Delaware 100 % Miss Filthy LLC The State of Delaware 100 % Next Geek Thing LLC The State of Delaware 100 % No One’s Pet LLC The State of New Jersey 100 % OMNI Reboot LLC The State of Delaware 100 % Romper Zombie LLC The State of Delaware 100 % Steam Wars LLC The State of Delaware 100 %</t>
  </si>
  <si>
    <t>Schedule of property plant and equipment estimated useful life</t>
  </si>
  <si>
    <t xml:space="preserve"> Estimated Useful Computer equipment and software 3 Furniture and fixture 5 </t>
  </si>
  <si>
    <t>Property and Equipment (Tables)</t>
  </si>
  <si>
    <t>Summary of property and equipment</t>
  </si>
  <si>
    <t xml:space="preserve"> March 31, December 31, Computer Equipment $ 219,653 175,695 Furniture and Fixtures 61,803 61,803 281,456 237,498 Less: Accumulated Depreciation (176,964 ) (166,992 ) $ 104,492 $ 70,506 </t>
  </si>
  <si>
    <t>Capital Leases Payable (Tables)</t>
  </si>
  <si>
    <t>Summary of capital lease obligation</t>
  </si>
  <si>
    <t xml:space="preserve"> March 31, 2016 December 31, (i) Capital lease obligation to a financing company for a term of five (5) years, collateralized by equipment, with interest at 10.0% per annum, with principal and interest due and payable in monthly installments of $383.10 $ 5,204 $ 6,619 Less current maturities (3,524 ) (3,524 ) Capital lease obligation, net of current maturities 1,680 3,095 TOTAL CAPITAL LEASE OBLIGATION $ 5,204 $ 6,619 </t>
  </si>
  <si>
    <t>Summary of capital leases maturity</t>
  </si>
  <si>
    <t xml:space="preserve">2016: $ 3,095 2017: $ 1,680 </t>
  </si>
  <si>
    <t>Stockholders' Deficit (Tables)</t>
  </si>
  <si>
    <t>Warrants [Member]</t>
  </si>
  <si>
    <t>Share-based Compensation, Shares Authorized under Stock Option Plans, Exercise Price Range [Line Items]</t>
  </si>
  <si>
    <t>Schedule of assumptions used for options and warrants granted</t>
  </si>
  <si>
    <t>Exercise price $ 0.40 Expected dividends 0 % Expected volatility 73.44 % Risk free interest rate 1.39 % Expected life of warrant 5 years Exercise price $ 0.35 Expected dividends 0 % Expected volatility 69.7 % Risk free interest rate 1.35 % Expected life of warrant 5 years</t>
  </si>
  <si>
    <t>Schedule of stock option and warrant activity</t>
  </si>
  <si>
    <t xml:space="preserve"> Warrants Weighted Average Exercise Price Balance – December 31, 2014 2,470,000 $ 0.35 Granted 8,280,000 $ 0.35 Exercised - $ - Forfeited/Cancelled - $ - Outstanding – December 31, 2015 10,750,000 $ 0.35 Granted 1,791,667 $ 0.40 Exercised - $ - Forfeited/Cancelled - $ - Outstanding – December 31, 2015 12,541,667 $ 0.36 Exercisable – December 31, 2015 11,958,334 $ 4.33</t>
  </si>
  <si>
    <t>Schedule of changes in warrants outstanding</t>
  </si>
  <si>
    <t>Warrants Outstanding Warrants Exercisable Exercise price Number Outstanding Weighted Average Remaining Contractual Life (in years) Weighted Average Exercise Price Number Exercisable Weighted Average Exercise Price $ 0.35 – 0.40 12,541667 4.33 $ 0.35 11,958,334 $ 0.35</t>
  </si>
  <si>
    <t>Stock Option [Member]</t>
  </si>
  <si>
    <t>Exercise price $ 0.25 Expected dividends 0 % Expected volatility 73.44 % Risk free interest rate 1.39 % Expected life of option 4.68 years Exercise price $ 0.25 Expected dividends 0 % Expected volatility 69.7 % Risk free interest rate 1.35 % Expected life of option 5 years</t>
  </si>
  <si>
    <t xml:space="preserve"> Options Weighted Average Exercise Price Weighted Average Remaining Contractual Life (in years) Aggregate Intrinsic Value Balance – December 31, 2014 - $ - - $ - Granted 500,000 0.25 5.0 - Exercised - - Cancelled/Modified - Balance – December 31, 2015 – outstanding 500,000 0.25 4.93 - Balance – December 31, 2015 – exercisable 500,000 $ 0.25 4.93 $ - Outstanding options held by related party – December 31, 2015 500,000 $ 0.25 4.93 $ - Exercisable options held by related party – December 31, 2015 500,000 $ 0.25 4.93 $ - Balance – December 31, 2015 500,000 $ 0.25 4.68 $ - Granted 50,000 0.25 4.68 - Exercised - Cancelled/Modified - Balance – March 31, 2016 – outstanding 550,000 $ 0.25 4.68 - Balance – March 31, 2016 – exercisable $ $ - Outstanding options held by related party – March 31, 2016, 2015 550,000 $ 0.25 4.68 $ - Exercisable options held by related party – March 31, 2016 550,000 $ 0.25 4.68 $ -</t>
  </si>
  <si>
    <t>Summary of stock options granted</t>
  </si>
  <si>
    <t xml:space="preserve"> Options Value Purpose for Grant 550,000 $ 101,285 Board Services</t>
  </si>
  <si>
    <t>Organization and Operations (Details) - shares</t>
  </si>
  <si>
    <t>Feb. 06, 2016</t>
  </si>
  <si>
    <t>Feb. 05, 2016</t>
  </si>
  <si>
    <t>Sep. 17, 2015</t>
  </si>
  <si>
    <t>Issuance of stock, shares</t>
  </si>
  <si>
    <t>Warrants purchase of common stock</t>
  </si>
  <si>
    <t>Spin-Off Agreement [Member]</t>
  </si>
  <si>
    <t>Cancelled of common stock</t>
  </si>
  <si>
    <t>Exchange Agreement (Member)</t>
  </si>
  <si>
    <t>Kent Campbell [Member] | Spin-Off Agreement [Member]</t>
  </si>
  <si>
    <t>Kent Campbell [Member] | Exchange Agreement (Member)</t>
  </si>
  <si>
    <t>Denis Espinoza [Member] | Exchange Agreement (Member)</t>
  </si>
  <si>
    <t>Sarah Campbell [Member] | Exchange Agreement (Member)</t>
  </si>
  <si>
    <t>Common Stock [Member]</t>
  </si>
  <si>
    <t>Series A Convertible Preferred Stock (Member)</t>
  </si>
  <si>
    <t>Series A Convertible Preferred Stock (Member) | Exchange Agreement (Member)</t>
  </si>
  <si>
    <t>Series A Convertible Preferred Stock (Member) | Kent Campbell [Member] | Exchange Agreement (Member)</t>
  </si>
  <si>
    <t>Series A Convertible Preferred Stock (Member) | Denis Espinoza [Member] | Exchange Agreement (Member)</t>
  </si>
  <si>
    <t>Series B Convertible Preferred Stock (Member)</t>
  </si>
  <si>
    <t>Series B Convertible Preferred Stock (Member) | Exchange Agreement (Member)</t>
  </si>
  <si>
    <t>Series B Convertible Preferred Stock (Member) | Kent Campbell [Member] | Exchange Agreement (Member)</t>
  </si>
  <si>
    <t>Series D Preferred Stock [Member] | Exchange Agreement (Member)</t>
  </si>
  <si>
    <t>Series D Preferred Stock [Member] | Kent Campbell [Member] | Exchange Agreement (Member)</t>
  </si>
  <si>
    <t>Series D Preferred Stock [Member] | Denis Espinoza [Member] | Exchange Agreement (Member)</t>
  </si>
  <si>
    <t>Series D Preferred Stock [Member] | Sarah Campbell [Member] | Exchange Agreement (Member)</t>
  </si>
  <si>
    <t>Jerrick Ventures Inc [Member]</t>
  </si>
  <si>
    <t>Jerrick Ventures Inc [Member] | Series A Convertible Preferred Stock (Member)</t>
  </si>
  <si>
    <t>Jerrick Ventures Inc [Member] | Series B Convertible Preferred Stock (Member)</t>
  </si>
  <si>
    <t>Significant and Critical Accounting Policies and Practices (Details )</t>
  </si>
  <si>
    <t>Astoria Surgical Supplies North LLC</t>
  </si>
  <si>
    <t>Name of combined affiliate</t>
  </si>
  <si>
    <t>State or other jurisdiction of incorporation or organization</t>
  </si>
  <si>
    <t>The State of New Jersey</t>
  </si>
  <si>
    <t>Company interest</t>
  </si>
  <si>
    <t>100.00%</t>
  </si>
  <si>
    <t>Castle 6 Productions LLC</t>
  </si>
  <si>
    <t>Filthy Gorgeous LLC</t>
  </si>
  <si>
    <t>The State of Delaware</t>
  </si>
  <si>
    <t>Geek Room LLC</t>
  </si>
  <si>
    <t>Graphic Expression Corporate Collectibles LLC</t>
  </si>
  <si>
    <t>Guccione Stores LLC</t>
  </si>
  <si>
    <t>iLongevity LLC</t>
  </si>
  <si>
    <t>JAJ Enterprises LLC</t>
  </si>
  <si>
    <t>Jerrick Ventures LLC</t>
  </si>
  <si>
    <t>Miss Filthy LLC</t>
  </si>
  <si>
    <t>Next Geek Thing LLC</t>
  </si>
  <si>
    <t>No One's Pet LLC</t>
  </si>
  <si>
    <t>OMNI Reboot LLC</t>
  </si>
  <si>
    <t>Romper Zombie LLC</t>
  </si>
  <si>
    <t>Steam Wars LLC</t>
  </si>
  <si>
    <t>Significant and Critical Accounting Policies and Practices (Details 1)</t>
  </si>
  <si>
    <t>12 Months Ended</t>
  </si>
  <si>
    <t>Property and equipment estimated useful life (years)</t>
  </si>
  <si>
    <t>40 years</t>
  </si>
  <si>
    <t>Computer equipment and software [Member]</t>
  </si>
  <si>
    <t>3 years</t>
  </si>
  <si>
    <t>Furniture &amp; Fixtures [Member]</t>
  </si>
  <si>
    <t>5 years</t>
  </si>
  <si>
    <t>Significant and Critical Accounting Policies and Practices(Details Textual) - USD ($)</t>
  </si>
  <si>
    <t>Jan. 03, 2013</t>
  </si>
  <si>
    <t>Inventory markdown charges</t>
  </si>
  <si>
    <t>Investments minority interest</t>
  </si>
  <si>
    <t>Impairment expenses</t>
  </si>
  <si>
    <t>Income tax benefits recognized, percent</t>
  </si>
  <si>
    <t>50.00%</t>
  </si>
  <si>
    <t>Property and Equipment (Details) - USD ($)</t>
  </si>
  <si>
    <t>Property, Plant and Equipment [Line Items]</t>
  </si>
  <si>
    <t>Total Property &amp; Equipment</t>
  </si>
  <si>
    <t>Less: Accumulated Depreciation</t>
  </si>
  <si>
    <t>Computer Equipment [Member]</t>
  </si>
  <si>
    <t>Property and Equipment (Details Textual) - USD ($)</t>
  </si>
  <si>
    <t>Property And Equipment (Textual)</t>
  </si>
  <si>
    <t>Line of Credit (Details) - USD ($)</t>
  </si>
  <si>
    <t>1 Months Ended</t>
  </si>
  <si>
    <t>Mar. 19, 2009</t>
  </si>
  <si>
    <t>Line of Credit (Textual)</t>
  </si>
  <si>
    <t>Line of credit maximum outstanding balance</t>
  </si>
  <si>
    <t>Line of credit facility, expiration date</t>
  </si>
  <si>
    <t>Mar. 19,
		2010</t>
  </si>
  <si>
    <t>Line of credit variable interest rate</t>
  </si>
  <si>
    <t>4.50%</t>
  </si>
  <si>
    <t>Line of credit monthly interest rate during period</t>
  </si>
  <si>
    <t>4.25%</t>
  </si>
  <si>
    <t>Convertible Note Payable (Details) - USD ($)</t>
  </si>
  <si>
    <t>Dec. 02, 2015</t>
  </si>
  <si>
    <t>Mar. 17, 2016</t>
  </si>
  <si>
    <t>Convertible Note Payable (Textual)</t>
  </si>
  <si>
    <t>Convertible note</t>
  </si>
  <si>
    <t>Interest rate</t>
  </si>
  <si>
    <t>12.00%</t>
  </si>
  <si>
    <t>Maturity date</t>
  </si>
  <si>
    <t>Dec. 1,
		2016</t>
  </si>
  <si>
    <t>Apr. 21,
		2016</t>
  </si>
  <si>
    <t>Warrants issued</t>
  </si>
  <si>
    <t>Conversion price per share</t>
  </si>
  <si>
    <t>Warrant purchase price</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t>
  </si>
  <si>
    <t>Mar. 31, 2016USD ($)</t>
  </si>
  <si>
    <t>2016:</t>
  </si>
  <si>
    <t>2017:</t>
  </si>
  <si>
    <t>Capital Leases Payable (Details Textual)</t>
  </si>
  <si>
    <t>Capital Leases Payable (Textual)</t>
  </si>
  <si>
    <t>Capital leases due amount</t>
  </si>
  <si>
    <t>Capiital leases interest per annum</t>
  </si>
  <si>
    <t>10.00%</t>
  </si>
  <si>
    <t>Capital lease obligation term</t>
  </si>
  <si>
    <t>Stockholders' Deficit (Details) - Warrants [Member] - $ / shares</t>
  </si>
  <si>
    <t>Exercise price</t>
  </si>
  <si>
    <t>Expected dividends</t>
  </si>
  <si>
    <t>0.00%</t>
  </si>
  <si>
    <t>Expected volatility</t>
  </si>
  <si>
    <t>73.44%</t>
  </si>
  <si>
    <t>69.70%</t>
  </si>
  <si>
    <t>Risk free interest rate</t>
  </si>
  <si>
    <t>1.39%</t>
  </si>
  <si>
    <t>1.35%</t>
  </si>
  <si>
    <t>Expected life of warrant</t>
  </si>
  <si>
    <t>Stockholders' Deficit (Details 1) - $ / shares</t>
  </si>
  <si>
    <t>Outstanding Options</t>
  </si>
  <si>
    <t>Exercisable - December 31, 2015</t>
  </si>
  <si>
    <t>Weighted Average Exercise Price Exercised</t>
  </si>
  <si>
    <t>Weighted Average Exercise Price Outstanding</t>
  </si>
  <si>
    <t>Outstanding Options Balance</t>
  </si>
  <si>
    <t>Granted</t>
  </si>
  <si>
    <t>Exercised</t>
  </si>
  <si>
    <t>Forfeited/Cancelled</t>
  </si>
  <si>
    <t>Weighted Average Exercise Price Outstanding Balance</t>
  </si>
  <si>
    <t>Weighted Average Exercise Price Granted</t>
  </si>
  <si>
    <t>Weighted Average Exercise Price Forfeited/Cancelled</t>
  </si>
  <si>
    <t>Weighted Average Exercise Price Exercisable</t>
  </si>
  <si>
    <t>Stockholders' Deficit (Details 2)</t>
  </si>
  <si>
    <t>Mar. 31, 2016$ / sharesshares</t>
  </si>
  <si>
    <t>Warrants Outstanding, Exercise Price Minimum</t>
  </si>
  <si>
    <t>Warrants Outstanding Exercise Price Maximum</t>
  </si>
  <si>
    <t>Warrants Outstanding, Number Outstanding | shares</t>
  </si>
  <si>
    <t>Warrants Outstanding, Weighted Average Remaining Contractual Life (in years)</t>
  </si>
  <si>
    <t>4 years 3 months 29 days</t>
  </si>
  <si>
    <t>Warrants Outstanding Weighted Average Exercise Price</t>
  </si>
  <si>
    <t>Warrants Exercisable , Number Exercisable | shares</t>
  </si>
  <si>
    <t>Warrants Exercisable, Weighted Average Exercise Price</t>
  </si>
  <si>
    <t>Stockholders' Deficit (Details 3) - Stock Option [Member] - $ / shares</t>
  </si>
  <si>
    <t>4 years 8 months 5 days</t>
  </si>
  <si>
    <t>Stockholders' Deficit (Details 5) - USD ($)</t>
  </si>
  <si>
    <t>Options Exercisable</t>
  </si>
  <si>
    <t>Weighted Average Remaining Contractual Life (in years), Outstanding</t>
  </si>
  <si>
    <t>Employee Stock Option [Member]</t>
  </si>
  <si>
    <t>Cancelled/Modified</t>
  </si>
  <si>
    <t>Outstanding options held by related party</t>
  </si>
  <si>
    <t>Exercisable options held by related party</t>
  </si>
  <si>
    <t>Weighted Average Exercise Price Cancelled/Modified</t>
  </si>
  <si>
    <t>Weighted Average Exercise Price Outstanding options held by related party</t>
  </si>
  <si>
    <t>Weighted Average Exercise Price Exercisable options held by related party</t>
  </si>
  <si>
    <t>Weighted Average Remaining Contractual Life (in years), Granted</t>
  </si>
  <si>
    <t>4 years 11 months 5 days</t>
  </si>
  <si>
    <t>Weighted Average Remaining Contractual Life (in years), Exercisable</t>
  </si>
  <si>
    <t>Weighted Average Remaining Contractual Life (in years), Outstanding options held by related party</t>
  </si>
  <si>
    <t>Weighted Average Remaining Contractual Life (in years), Exercisable options held by related party</t>
  </si>
  <si>
    <t>Aggregate Intrinsic Value Outstanding</t>
  </si>
  <si>
    <t>Aggregate Intrinsic Value Exercisable</t>
  </si>
  <si>
    <t>Aggregate Intrinsic Value Outstanding options held by related party</t>
  </si>
  <si>
    <t>Aggregate Intrinsic Value Exercisable options held by related party</t>
  </si>
  <si>
    <t>Stockholders' Deficit (Details 6)</t>
  </si>
  <si>
    <t>Mar. 31, 2016USD ($)shares</t>
  </si>
  <si>
    <t>Options | shares</t>
  </si>
  <si>
    <t>Value | $</t>
  </si>
  <si>
    <t>Purpose for Grant</t>
  </si>
  <si>
    <t>Board Services</t>
  </si>
  <si>
    <t>Stockholders' Deficit (Details Textual) - USD ($)</t>
  </si>
  <si>
    <t>Feb. 13, 2015</t>
  </si>
  <si>
    <t>Dec. 21, 2015</t>
  </si>
  <si>
    <t>Dec. 31, 2014</t>
  </si>
  <si>
    <t>Dec. 09, 2015</t>
  </si>
  <si>
    <t>Stockholders' Deficit (Textual)</t>
  </si>
  <si>
    <t>Total shares authorized</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Preferred stock, shares sold</t>
  </si>
  <si>
    <t>Convertible notes</t>
  </si>
  <si>
    <t>Proceeds from the issuance of preferred stock</t>
  </si>
  <si>
    <t>Stock Compensation Plan [Member]</t>
  </si>
  <si>
    <t>Series A Preferred Stock [Member]</t>
  </si>
  <si>
    <t>Convertion preferred stock, Shares</t>
  </si>
  <si>
    <t>Interest Payable</t>
  </si>
  <si>
    <t>Series B Preferred Stock [Member]</t>
  </si>
  <si>
    <t>Compensation expense</t>
  </si>
  <si>
    <t>Common Stock [Member] | Performance Shares [Member]</t>
  </si>
  <si>
    <t>Shares awarded to employees</t>
  </si>
  <si>
    <t>Subsequent Events (Details) - USD ($)</t>
  </si>
  <si>
    <t>May 26, 2016</t>
  </si>
  <si>
    <t>Subsequent Events (Textual)</t>
  </si>
  <si>
    <t>Debt Instrument, Interest Rate, Stated Percentage</t>
  </si>
  <si>
    <t>Warrant exercise price</t>
  </si>
  <si>
    <t>Subsequent Event [Member]</t>
  </si>
  <si>
    <t>Secured debt</t>
  </si>
  <si>
    <t>12.50%</t>
  </si>
  <si>
    <t>Warrant term</t>
  </si>
  <si>
    <t>Warrants issued to purchase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57671</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2781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7</v>
      </c>
      <c t="s" s="2" r="B1">
        <v>1</v>
      </c>
    </row>
    <row spans="1:2" r="2">
      <c t="s" s="2" r="B2">
        <v>2</v>
      </c>
    </row>
    <row spans="1:2" r="3">
      <c t="s" s="3" r="A3">
        <v>125</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5</v>
      </c>
      <c t="s" s="2" r="B1">
        <v>1</v>
      </c>
    </row>
    <row spans="1:2" r="2">
      <c t="s" s="2" r="B2">
        <v>2</v>
      </c>
    </row>
    <row spans="1:2" r="3">
      <c t="s" s="3" r="A3">
        <v>132</v>
      </c>
    </row>
    <row spans="1:2" r="4">
      <c t="s" s="4" r="A4">
        <v>45</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16</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21</v>
      </c>
      <c t="s" s="4" r="B11">
        <v>152</v>
      </c>
    </row>
    <row spans="1:2" r="12">
      <c t="s" s="4" r="A12">
        <v>153</v>
      </c>
      <c t="s" s="4" r="B12">
        <v>154</v>
      </c>
    </row>
    <row spans="1:2" r="13">
      <c t="s" s="4" r="A13">
        <v>155</v>
      </c>
      <c t="s" s="4" r="B13">
        <v>156</v>
      </c>
    </row>
    <row spans="1:2" r="14">
      <c t="s" s="4" r="A14">
        <v>157</v>
      </c>
      <c t="s" s="4" r="B14">
        <v>158</v>
      </c>
    </row>
    <row spans="1:2" r="15">
      <c t="s" s="4" r="A15">
        <v>159</v>
      </c>
      <c t="s" s="4" r="B15">
        <v>160</v>
      </c>
    </row>
    <row spans="1:2" r="16">
      <c t="s" s="4" r="A16">
        <v>161</v>
      </c>
      <c t="s" s="4" r="B16">
        <v>162</v>
      </c>
    </row>
    <row spans="1:2" r="17">
      <c t="s" s="4" r="A17">
        <v>163</v>
      </c>
      <c t="s" s="4" r="B17">
        <v>164</v>
      </c>
    </row>
    <row spans="1:2" r="18">
      <c t="s" s="4" r="A18">
        <v>165</v>
      </c>
      <c t="s" s="4" r="B18">
        <v>166</v>
      </c>
    </row>
    <row spans="1:2" r="19">
      <c t="s" s="4" r="A19">
        <v>167</v>
      </c>
      <c t="s" s="4" r="B19">
        <v>168</v>
      </c>
    </row>
    <row spans="1:2" r="20">
      <c t="s" s="4" r="A20">
        <v>134</v>
      </c>
      <c t="s" s="4" r="B20">
        <v>169</v>
      </c>
    </row>
    <row spans="1:2" r="21">
      <c t="s" s="4" r="A21">
        <v>170</v>
      </c>
      <c t="s" s="4" r="B21">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72</v>
      </c>
      <c t="s" s="2" r="B1">
        <v>1</v>
      </c>
    </row>
    <row spans="1:2" r="2">
      <c t="s" s="2" r="B2">
        <v>2</v>
      </c>
    </row>
    <row spans="1:2" r="3">
      <c t="s" s="3" r="A3">
        <v>116</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22</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3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4" r="A3">
        <v>186</v>
      </c>
    </row>
    <row spans="1:2" r="4">
      <c t="s" s="3" r="A4">
        <v>187</v>
      </c>
    </row>
    <row spans="1:2" r="5">
      <c t="s" s="4" r="A5">
        <v>188</v>
      </c>
      <c t="s" s="4" r="B5">
        <v>189</v>
      </c>
    </row>
    <row spans="1:2" r="6">
      <c t="s" s="4" r="A6">
        <v>190</v>
      </c>
      <c t="s" s="4" r="B6">
        <v>191</v>
      </c>
    </row>
    <row spans="1:2" r="7">
      <c t="s" s="4" r="A7">
        <v>192</v>
      </c>
      <c t="s" s="4" r="B7">
        <v>193</v>
      </c>
    </row>
    <row spans="1:2" r="8">
      <c t="s" s="4" r="A8">
        <v>194</v>
      </c>
    </row>
    <row spans="1:2" r="9">
      <c t="s" s="3" r="A9">
        <v>187</v>
      </c>
    </row>
    <row spans="1:2" r="10">
      <c t="s" s="4" r="A10">
        <v>188</v>
      </c>
      <c t="s" s="4" r="B10">
        <v>195</v>
      </c>
    </row>
    <row spans="1:2" r="11">
      <c t="s" s="4" r="A11">
        <v>190</v>
      </c>
      <c t="s" s="4" r="B11">
        <v>196</v>
      </c>
    </row>
    <row spans="1:2" r="12">
      <c t="s" s="4" r="A12">
        <v>197</v>
      </c>
      <c t="s" s="4" r="B12">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319</v>
      </c>
      <c t="n" s="7" r="C3">
        <v>438629</v>
      </c>
    </row>
    <row spans="1:3" r="4">
      <c t="s" s="4" r="A4">
        <v>26</v>
      </c>
      <c t="n" s="6" r="B4">
        <v>10000</v>
      </c>
      <c t="s" s="4" r="C4">
        <v>27</v>
      </c>
    </row>
    <row spans="1:3" r="5">
      <c t="s" s="4" r="A5">
        <v>28</v>
      </c>
      <c t="n" s="6" r="B5">
        <v>19319</v>
      </c>
      <c t="n" s="6" r="C5">
        <v>438629</v>
      </c>
    </row>
    <row spans="1:3" r="6">
      <c t="s" s="4" r="A6">
        <v>29</v>
      </c>
      <c t="n" s="6" r="B6">
        <v>104492</v>
      </c>
      <c t="n" s="6" r="C6">
        <v>70506</v>
      </c>
    </row>
    <row spans="1:3" r="7">
      <c t="s" s="4" r="A7">
        <v>30</v>
      </c>
      <c t="n" s="6" r="B7">
        <v>28330</v>
      </c>
      <c t="n" s="6" r="C7">
        <v>17000</v>
      </c>
    </row>
    <row spans="1:3" r="8">
      <c t="s" s="4" r="A8">
        <v>31</v>
      </c>
      <c t="n" s="6" r="B8">
        <v>83333</v>
      </c>
      <c t="n" s="6" r="C8">
        <v>83333</v>
      </c>
    </row>
    <row spans="1:3" r="9">
      <c t="s" s="4" r="A9">
        <v>32</v>
      </c>
      <c t="n" s="6" r="B9">
        <v>235474</v>
      </c>
      <c t="n" s="6" r="C9">
        <v>609468</v>
      </c>
    </row>
    <row spans="1:3" r="10">
      <c t="s" s="3" r="A10">
        <v>33</v>
      </c>
    </row>
    <row spans="1:3" r="11">
      <c t="s" s="4" r="A11">
        <v>34</v>
      </c>
      <c t="n" s="6" r="B11">
        <v>576009</v>
      </c>
      <c t="n" s="6" r="C11">
        <v>678955</v>
      </c>
    </row>
    <row spans="1:3" r="12">
      <c t="s" s="4" r="A12">
        <v>35</v>
      </c>
      <c t="n" s="6" r="B12">
        <v>125588</v>
      </c>
      <c t="n" s="6" r="C12">
        <v>81936</v>
      </c>
    </row>
    <row spans="1:3" r="13">
      <c t="s" s="4" r="A13">
        <v>36</v>
      </c>
      <c t="n" s="6" r="B13">
        <v>3524</v>
      </c>
      <c t="n" s="6" r="C13">
        <v>3524</v>
      </c>
    </row>
    <row spans="1:3" r="14">
      <c t="s" s="4" r="A14">
        <v>37</v>
      </c>
      <c t="n" s="6" r="B14">
        <v>202512</v>
      </c>
      <c t="n" s="6" r="C14">
        <v>202422</v>
      </c>
    </row>
    <row spans="1:3" r="15">
      <c t="s" s="4" r="A15">
        <v>38</v>
      </c>
      <c t="n" s="6" r="B15">
        <v>907633</v>
      </c>
      <c t="n" s="6" r="C15">
        <v>966837</v>
      </c>
    </row>
    <row spans="1:3" r="16">
      <c t="s" s="3" r="A16">
        <v>39</v>
      </c>
    </row>
    <row spans="1:3" r="17">
      <c t="s" s="4" r="A17">
        <v>40</v>
      </c>
      <c t="n" s="6" r="B17">
        <v>106000</v>
      </c>
      <c t="s" s="4" r="C17">
        <v>27</v>
      </c>
    </row>
    <row spans="1:3" r="18">
      <c t="s" s="4" r="A18">
        <v>41</v>
      </c>
      <c t="n" s="6" r="B18">
        <v>1680</v>
      </c>
      <c t="n" s="6" r="C18">
        <v>3095</v>
      </c>
    </row>
    <row spans="1:3" r="19">
      <c t="s" s="4" r="A19">
        <v>42</v>
      </c>
      <c t="n" s="6" r="B19">
        <v>107680</v>
      </c>
      <c t="n" s="6" r="C19">
        <v>3095</v>
      </c>
    </row>
    <row spans="1:3" r="20">
      <c t="s" s="4" r="A20">
        <v>43</v>
      </c>
      <c t="n" s="6" r="B20">
        <v>1015313</v>
      </c>
      <c t="n" s="6" r="C20">
        <v>969932</v>
      </c>
    </row>
    <row spans="1:3" r="21">
      <c t="s" s="4" r="A21">
        <v>44</v>
      </c>
      <c t="s" s="4" r="B21">
        <v>27</v>
      </c>
      <c t="s" s="4" r="C21">
        <v>27</v>
      </c>
    </row>
    <row spans="1:3" r="22">
      <c t="s" s="3" r="A22">
        <v>45</v>
      </c>
    </row>
    <row spans="1:3" r="23">
      <c t="s" s="4" r="A23">
        <v>46</v>
      </c>
      <c t="n" s="6" r="B23">
        <v>28768</v>
      </c>
      <c t="n" s="6" r="C23">
        <v>28500</v>
      </c>
    </row>
    <row spans="1:3" r="24">
      <c t="s" s="4" r="A24">
        <v>47</v>
      </c>
      <c t="n" s="6" r="B24">
        <v>5595531</v>
      </c>
      <c t="n" s="6" r="C24">
        <v>5319835</v>
      </c>
    </row>
    <row spans="1:3" r="25">
      <c t="s" s="4" r="A25">
        <v>48</v>
      </c>
      <c t="n" s="6" r="B25">
        <v>-6404181</v>
      </c>
      <c t="n" s="6" r="C25">
        <v>-5708839</v>
      </c>
    </row>
    <row spans="1:3" r="26">
      <c t="s" s="4" r="A26">
        <v>49</v>
      </c>
      <c t="n" s="6" r="B26">
        <v>-779839</v>
      </c>
      <c t="n" s="6" r="C26">
        <v>-360464</v>
      </c>
    </row>
    <row spans="1:3" r="27">
      <c t="s" s="4" r="A27">
        <v>50</v>
      </c>
      <c t="n" s="6" r="B27">
        <v>235474</v>
      </c>
      <c t="n" s="6" r="C27">
        <v>609468</v>
      </c>
    </row>
    <row spans="1:3" r="28">
      <c t="s" s="4" r="A28">
        <v>51</v>
      </c>
    </row>
    <row spans="1:3" r="29">
      <c t="s" s="3" r="A29">
        <v>45</v>
      </c>
    </row>
    <row spans="1:3" r="30">
      <c t="s" s="4" r="A30">
        <v>52</v>
      </c>
      <c t="n" s="6" r="B30">
        <v>33</v>
      </c>
      <c t="n" s="6" r="C30">
        <v>33</v>
      </c>
    </row>
    <row spans="1:3" r="31">
      <c t="s" s="4" r="A31">
        <v>53</v>
      </c>
    </row>
    <row spans="1:3" r="32">
      <c t="s" s="3" r="A32">
        <v>45</v>
      </c>
    </row>
    <row spans="1:3" r="33">
      <c t="s" s="4" r="A33">
        <v>52</v>
      </c>
      <c t="n" s="6" r="B33">
        <v>8</v>
      </c>
      <c t="n" s="6" r="C33">
        <v>7</v>
      </c>
    </row>
    <row spans="1:3" r="34">
      <c t="s" s="4" r="A34">
        <v>54</v>
      </c>
    </row>
    <row spans="1:3" r="35">
      <c t="s" s="3" r="A35">
        <v>45</v>
      </c>
    </row>
    <row spans="1:3" r="36">
      <c t="s" s="4" r="A36">
        <v>52</v>
      </c>
      <c t="n" s="7" r="B36">
        <v>2</v>
      </c>
      <c t="s" s="4" r="C36">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9</v>
      </c>
      <c t="s" s="2" r="B1">
        <v>200</v>
      </c>
      <c t="s" s="2" r="C1">
        <v>201</v>
      </c>
      <c t="s" s="2" r="D1">
        <v>202</v>
      </c>
      <c t="s" s="2" r="E1">
        <v>23</v>
      </c>
    </row>
    <row spans="1:5" r="2">
      <c t="s" s="4" r="A2">
        <v>203</v>
      </c>
      <c t="n" s="6" r="B2">
        <v>2626308</v>
      </c>
      <c t="n" s="6" r="C2">
        <v>28500000</v>
      </c>
      <c t="n" s="6" r="D2">
        <v>1091</v>
      </c>
    </row>
    <row spans="1:5" r="3">
      <c t="s" s="4" r="A3">
        <v>204</v>
      </c>
      <c t="n" s="6" r="C3">
        <v>12391667</v>
      </c>
    </row>
    <row spans="1:5" r="4">
      <c t="s" s="4" r="A4">
        <v>205</v>
      </c>
    </row>
    <row spans="1:5" r="5">
      <c t="s" s="4" r="A5">
        <v>206</v>
      </c>
      <c t="n" s="6" r="C5">
        <v>781818</v>
      </c>
    </row>
    <row spans="1:5" r="6">
      <c t="s" s="4" r="A6">
        <v>207</v>
      </c>
    </row>
    <row spans="1:5" r="7">
      <c t="s" s="4" r="A7">
        <v>206</v>
      </c>
      <c t="n" s="6" r="C7">
        <v>21818</v>
      </c>
    </row>
    <row spans="1:5" r="8">
      <c t="s" s="4" r="A8">
        <v>208</v>
      </c>
    </row>
    <row spans="1:5" r="9">
      <c t="s" s="4" r="A9">
        <v>206</v>
      </c>
      <c t="n" s="6" r="C9">
        <v>781818</v>
      </c>
    </row>
    <row spans="1:5" r="10">
      <c t="s" s="4" r="A10">
        <v>209</v>
      </c>
    </row>
    <row spans="1:5" r="11">
      <c t="s" s="4" r="A11">
        <v>206</v>
      </c>
      <c t="n" s="6" r="C11">
        <v>363636</v>
      </c>
    </row>
    <row spans="1:5" r="12">
      <c t="s" s="4" r="A12">
        <v>210</v>
      </c>
    </row>
    <row spans="1:5" r="13">
      <c t="s" s="4" r="A13">
        <v>206</v>
      </c>
      <c t="n" s="6" r="C13">
        <v>58951</v>
      </c>
    </row>
    <row spans="1:5" r="14">
      <c t="s" s="4" r="A14">
        <v>211</v>
      </c>
    </row>
    <row spans="1:5" r="15">
      <c t="s" s="4" r="A15">
        <v>206</v>
      </c>
      <c t="n" s="6" r="C15">
        <v>21818</v>
      </c>
    </row>
    <row spans="1:5" r="16">
      <c t="s" s="4" r="A16">
        <v>212</v>
      </c>
    </row>
    <row spans="1:5" r="17">
      <c t="s" s="4" r="A17">
        <v>203</v>
      </c>
      <c t="n" s="6" r="C17">
        <v>28500000</v>
      </c>
    </row>
    <row spans="1:5" r="18">
      <c t="s" s="4" r="A18">
        <v>213</v>
      </c>
    </row>
    <row spans="1:5" r="19">
      <c t="s" s="4" r="A19">
        <v>203</v>
      </c>
      <c t="n" s="6" r="C19">
        <v>33414</v>
      </c>
    </row>
    <row spans="1:5" r="20">
      <c t="s" s="4" r="A20">
        <v>214</v>
      </c>
    </row>
    <row spans="1:5" r="21">
      <c t="s" s="4" r="A21">
        <v>206</v>
      </c>
      <c t="n" s="6" r="C21">
        <v>6000</v>
      </c>
    </row>
    <row spans="1:5" r="22">
      <c t="s" s="4" r="A22">
        <v>215</v>
      </c>
    </row>
    <row spans="1:5" r="23">
      <c t="s" s="4" r="A23">
        <v>206</v>
      </c>
      <c t="n" s="6" r="C23">
        <v>6000</v>
      </c>
    </row>
    <row spans="1:5" r="24">
      <c t="s" s="4" r="A24">
        <v>216</v>
      </c>
    </row>
    <row spans="1:5" r="25">
      <c t="s" s="4" r="A25">
        <v>206</v>
      </c>
      <c t="n" s="6" r="C25">
        <v>4000</v>
      </c>
    </row>
    <row spans="1:5" r="26">
      <c t="s" s="4" r="A26">
        <v>217</v>
      </c>
    </row>
    <row spans="1:5" r="27">
      <c t="s" s="4" r="A27">
        <v>203</v>
      </c>
      <c t="n" s="6" r="C27">
        <v>8064</v>
      </c>
      <c t="n" s="6" r="E27">
        <v>7000</v>
      </c>
    </row>
    <row spans="1:5" r="28">
      <c t="s" s="4" r="A28">
        <v>218</v>
      </c>
    </row>
    <row spans="1:5" r="29">
      <c t="s" s="4" r="A29">
        <v>206</v>
      </c>
      <c t="n" s="6" r="C29">
        <v>10000</v>
      </c>
    </row>
    <row spans="1:5" r="30">
      <c t="s" s="4" r="A30">
        <v>219</v>
      </c>
    </row>
    <row spans="1:5" r="31">
      <c t="s" s="4" r="A31">
        <v>206</v>
      </c>
      <c t="n" s="6" r="C31">
        <v>10000</v>
      </c>
    </row>
    <row spans="1:5" r="32">
      <c t="s" s="4" r="A32">
        <v>220</v>
      </c>
    </row>
    <row spans="1:5" r="33">
      <c t="s" s="4" r="A33">
        <v>206</v>
      </c>
      <c t="n" s="6" r="C33">
        <v>98933</v>
      </c>
    </row>
    <row spans="1:5" r="34">
      <c t="s" s="4" r="A34">
        <v>221</v>
      </c>
    </row>
    <row spans="1:5" r="35">
      <c t="s" s="4" r="A35">
        <v>206</v>
      </c>
      <c t="n" s="6" r="C35">
        <v>1648881</v>
      </c>
    </row>
    <row spans="1:5" r="36">
      <c t="s" s="4" r="A36">
        <v>222</v>
      </c>
    </row>
    <row spans="1:5" r="37">
      <c t="s" s="4" r="A37">
        <v>206</v>
      </c>
      <c t="n" s="6" r="C37">
        <v>265676</v>
      </c>
    </row>
    <row spans="1:5" r="38">
      <c t="s" s="4" r="A38">
        <v>223</v>
      </c>
    </row>
    <row spans="1:5" r="39">
      <c t="s" s="4" r="A39">
        <v>206</v>
      </c>
      <c t="n" s="6" r="C39">
        <v>98933</v>
      </c>
    </row>
    <row spans="1:5" r="40">
      <c t="s" s="4" r="A40">
        <v>224</v>
      </c>
    </row>
    <row spans="1:5" r="41">
      <c t="s" s="4" r="A41">
        <v>204</v>
      </c>
      <c t="n" s="6" r="C41">
        <v>12391667</v>
      </c>
    </row>
    <row spans="1:5" r="42">
      <c t="s" s="4" r="A42">
        <v>225</v>
      </c>
    </row>
    <row spans="1:5" r="43">
      <c t="s" s="4" r="A43">
        <v>203</v>
      </c>
      <c t="n" s="10" r="C43">
        <v>33414.89</v>
      </c>
    </row>
    <row spans="1:5" r="44">
      <c t="s" s="4" r="A44">
        <v>226</v>
      </c>
    </row>
    <row spans="1:5" r="45">
      <c t="s" s="4" r="A45">
        <v>203</v>
      </c>
      <c t="n" s="10" r="C45">
        <v>8063.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0"/>
    <col customWidth="1" max="2" min="2" width="46"/>
  </cols>
  <sheetData>
    <row spans="1:2" r="1">
      <c t="s" s="1" r="A1">
        <v>227</v>
      </c>
      <c t="s" s="2" r="B1">
        <v>1</v>
      </c>
    </row>
    <row spans="1:2" r="2">
      <c t="s" s="2" r="B2">
        <v>2</v>
      </c>
    </row>
    <row spans="1:2" r="3">
      <c t="s" s="4" r="A3">
        <v>228</v>
      </c>
    </row>
    <row spans="1:2" r="4">
      <c t="s" s="4" r="A4">
        <v>229</v>
      </c>
      <c t="s" s="4" r="B4">
        <v>228</v>
      </c>
    </row>
    <row spans="1:2" r="5">
      <c t="s" s="4" r="A5">
        <v>230</v>
      </c>
      <c t="s" s="4" r="B5">
        <v>231</v>
      </c>
    </row>
    <row spans="1:2" r="6">
      <c t="s" s="4" r="A6">
        <v>232</v>
      </c>
      <c t="s" s="4" r="B6">
        <v>233</v>
      </c>
    </row>
    <row spans="1:2" r="7">
      <c t="s" s="4" r="A7">
        <v>234</v>
      </c>
    </row>
    <row spans="1:2" r="8">
      <c t="s" s="4" r="A8">
        <v>229</v>
      </c>
      <c t="s" s="4" r="B8">
        <v>234</v>
      </c>
    </row>
    <row spans="1:2" r="9">
      <c t="s" s="4" r="A9">
        <v>230</v>
      </c>
      <c t="s" s="4" r="B9">
        <v>231</v>
      </c>
    </row>
    <row spans="1:2" r="10">
      <c t="s" s="4" r="A10">
        <v>232</v>
      </c>
      <c t="s" s="4" r="B10">
        <v>233</v>
      </c>
    </row>
    <row spans="1:2" r="11">
      <c t="s" s="4" r="A11">
        <v>235</v>
      </c>
    </row>
    <row spans="1:2" r="12">
      <c t="s" s="4" r="A12">
        <v>229</v>
      </c>
      <c t="s" s="4" r="B12">
        <v>235</v>
      </c>
    </row>
    <row spans="1:2" r="13">
      <c t="s" s="4" r="A13">
        <v>230</v>
      </c>
      <c t="s" s="4" r="B13">
        <v>236</v>
      </c>
    </row>
    <row spans="1:2" r="14">
      <c t="s" s="4" r="A14">
        <v>232</v>
      </c>
      <c t="s" s="4" r="B14">
        <v>233</v>
      </c>
    </row>
    <row spans="1:2" r="15">
      <c t="s" s="4" r="A15">
        <v>237</v>
      </c>
    </row>
    <row spans="1:2" r="16">
      <c t="s" s="4" r="A16">
        <v>229</v>
      </c>
      <c t="s" s="4" r="B16">
        <v>237</v>
      </c>
    </row>
    <row spans="1:2" r="17">
      <c t="s" s="4" r="A17">
        <v>230</v>
      </c>
      <c t="s" s="4" r="B17">
        <v>236</v>
      </c>
    </row>
    <row spans="1:2" r="18">
      <c t="s" s="4" r="A18">
        <v>232</v>
      </c>
      <c t="s" s="4" r="B18">
        <v>233</v>
      </c>
    </row>
    <row spans="1:2" r="19">
      <c t="s" s="4" r="A19">
        <v>238</v>
      </c>
    </row>
    <row spans="1:2" r="20">
      <c t="s" s="4" r="A20">
        <v>229</v>
      </c>
      <c t="s" s="4" r="B20">
        <v>238</v>
      </c>
    </row>
    <row spans="1:2" r="21">
      <c t="s" s="4" r="A21">
        <v>230</v>
      </c>
      <c t="s" s="4" r="B21">
        <v>236</v>
      </c>
    </row>
    <row spans="1:2" r="22">
      <c t="s" s="4" r="A22">
        <v>232</v>
      </c>
      <c t="s" s="4" r="B22">
        <v>233</v>
      </c>
    </row>
    <row spans="1:2" r="23">
      <c t="s" s="4" r="A23">
        <v>239</v>
      </c>
    </row>
    <row spans="1:2" r="24">
      <c t="s" s="4" r="A24">
        <v>229</v>
      </c>
      <c t="s" s="4" r="B24">
        <v>239</v>
      </c>
    </row>
    <row spans="1:2" r="25">
      <c t="s" s="4" r="A25">
        <v>230</v>
      </c>
      <c t="s" s="4" r="B25">
        <v>231</v>
      </c>
    </row>
    <row spans="1:2" r="26">
      <c t="s" s="4" r="A26">
        <v>232</v>
      </c>
      <c t="s" s="4" r="B26">
        <v>233</v>
      </c>
    </row>
    <row spans="1:2" r="27">
      <c t="s" s="4" r="A27">
        <v>240</v>
      </c>
    </row>
    <row spans="1:2" r="28">
      <c t="s" s="4" r="A28">
        <v>229</v>
      </c>
      <c t="s" s="4" r="B28">
        <v>240</v>
      </c>
    </row>
    <row spans="1:2" r="29">
      <c t="s" s="4" r="A29">
        <v>230</v>
      </c>
      <c t="s" s="4" r="B29">
        <v>231</v>
      </c>
    </row>
    <row spans="1:2" r="30">
      <c t="s" s="4" r="A30">
        <v>232</v>
      </c>
      <c t="s" s="4" r="B30">
        <v>233</v>
      </c>
    </row>
    <row spans="1:2" r="31">
      <c t="s" s="4" r="A31">
        <v>241</v>
      </c>
    </row>
    <row spans="1:2" r="32">
      <c t="s" s="4" r="A32">
        <v>229</v>
      </c>
      <c t="s" s="4" r="B32">
        <v>241</v>
      </c>
    </row>
    <row spans="1:2" r="33">
      <c t="s" s="4" r="A33">
        <v>230</v>
      </c>
      <c t="s" s="4" r="B33">
        <v>236</v>
      </c>
    </row>
    <row spans="1:2" r="34">
      <c t="s" s="4" r="A34">
        <v>232</v>
      </c>
      <c t="s" s="4" r="B34">
        <v>233</v>
      </c>
    </row>
    <row spans="1:2" r="35">
      <c t="s" s="4" r="A35">
        <v>242</v>
      </c>
    </row>
    <row spans="1:2" r="36">
      <c t="s" s="4" r="A36">
        <v>229</v>
      </c>
      <c t="s" s="4" r="B36">
        <v>242</v>
      </c>
    </row>
    <row spans="1:2" r="37">
      <c t="s" s="4" r="A37">
        <v>230</v>
      </c>
      <c t="s" s="4" r="B37">
        <v>236</v>
      </c>
    </row>
    <row spans="1:2" r="38">
      <c t="s" s="4" r="A38">
        <v>232</v>
      </c>
      <c t="s" s="4" r="B38">
        <v>233</v>
      </c>
    </row>
    <row spans="1:2" r="39">
      <c t="s" s="4" r="A39">
        <v>243</v>
      </c>
    </row>
    <row spans="1:2" r="40">
      <c t="s" s="4" r="A40">
        <v>229</v>
      </c>
      <c t="s" s="4" r="B40">
        <v>243</v>
      </c>
    </row>
    <row spans="1:2" r="41">
      <c t="s" s="4" r="A41">
        <v>230</v>
      </c>
      <c t="s" s="4" r="B41">
        <v>236</v>
      </c>
    </row>
    <row spans="1:2" r="42">
      <c t="s" s="4" r="A42">
        <v>232</v>
      </c>
      <c t="s" s="4" r="B42">
        <v>233</v>
      </c>
    </row>
    <row spans="1:2" r="43">
      <c t="s" s="4" r="A43">
        <v>244</v>
      </c>
    </row>
    <row spans="1:2" r="44">
      <c t="s" s="4" r="A44">
        <v>229</v>
      </c>
      <c t="s" s="4" r="B44">
        <v>244</v>
      </c>
    </row>
    <row spans="1:2" r="45">
      <c t="s" s="4" r="A45">
        <v>230</v>
      </c>
      <c t="s" s="4" r="B45">
        <v>236</v>
      </c>
    </row>
    <row spans="1:2" r="46">
      <c t="s" s="4" r="A46">
        <v>232</v>
      </c>
      <c t="s" s="4" r="B46">
        <v>233</v>
      </c>
    </row>
    <row spans="1:2" r="47">
      <c t="s" s="4" r="A47">
        <v>245</v>
      </c>
    </row>
    <row spans="1:2" r="48">
      <c t="s" s="4" r="A48">
        <v>229</v>
      </c>
      <c t="s" s="4" r="B48">
        <v>245</v>
      </c>
    </row>
    <row spans="1:2" r="49">
      <c t="s" s="4" r="A49">
        <v>230</v>
      </c>
      <c t="s" s="4" r="B49">
        <v>231</v>
      </c>
    </row>
    <row spans="1:2" r="50">
      <c t="s" s="4" r="A50">
        <v>232</v>
      </c>
      <c t="s" s="4" r="B50">
        <v>233</v>
      </c>
    </row>
    <row spans="1:2" r="51">
      <c t="s" s="4" r="A51">
        <v>246</v>
      </c>
    </row>
    <row spans="1:2" r="52">
      <c t="s" s="4" r="A52">
        <v>229</v>
      </c>
      <c t="s" s="4" r="B52">
        <v>246</v>
      </c>
    </row>
    <row spans="1:2" r="53">
      <c t="s" s="4" r="A53">
        <v>230</v>
      </c>
      <c t="s" s="4" r="B53">
        <v>236</v>
      </c>
    </row>
    <row spans="1:2" r="54">
      <c t="s" s="4" r="A54">
        <v>232</v>
      </c>
      <c t="s" s="4" r="B54">
        <v>233</v>
      </c>
    </row>
    <row spans="1:2" r="55">
      <c t="s" s="4" r="A55">
        <v>247</v>
      </c>
    </row>
    <row spans="1:2" r="56">
      <c t="s" s="4" r="A56">
        <v>229</v>
      </c>
      <c t="s" s="4" r="B56">
        <v>247</v>
      </c>
    </row>
    <row spans="1:2" r="57">
      <c t="s" s="4" r="A57">
        <v>230</v>
      </c>
      <c t="s" s="4" r="B57">
        <v>236</v>
      </c>
    </row>
    <row spans="1:2" r="58">
      <c t="s" s="4" r="A58">
        <v>232</v>
      </c>
      <c t="s" s="4" r="B58">
        <v>233</v>
      </c>
    </row>
    <row spans="1:2" r="59">
      <c t="s" s="4" r="A59">
        <v>248</v>
      </c>
    </row>
    <row spans="1:2" r="60">
      <c t="s" s="4" r="A60">
        <v>229</v>
      </c>
      <c t="s" s="4" r="B60">
        <v>248</v>
      </c>
    </row>
    <row spans="1:2" r="61">
      <c t="s" s="4" r="A61">
        <v>230</v>
      </c>
      <c t="s" s="4" r="B61">
        <v>236</v>
      </c>
    </row>
    <row spans="1:2" r="62">
      <c t="s" s="4" r="A62">
        <v>232</v>
      </c>
      <c t="s" s="4" r="B62">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249</v>
      </c>
      <c t="s" s="2" r="B1">
        <v>1</v>
      </c>
      <c t="s" s="2" r="C1">
        <v>250</v>
      </c>
    </row>
    <row spans="1:3" r="2">
      <c t="s" s="2" r="B2">
        <v>2</v>
      </c>
      <c t="s" s="2" r="C2">
        <v>23</v>
      </c>
    </row>
    <row spans="1:3" r="3">
      <c t="s" s="4" r="A3">
        <v>251</v>
      </c>
      <c t="s" s="4" r="C3">
        <v>252</v>
      </c>
    </row>
    <row spans="1:3" r="4">
      <c t="s" s="4" r="A4">
        <v>253</v>
      </c>
    </row>
    <row spans="1:3" r="5">
      <c t="s" s="4" r="A5">
        <v>251</v>
      </c>
      <c t="s" s="4" r="B5">
        <v>254</v>
      </c>
    </row>
    <row spans="1:3" r="6">
      <c t="s" s="4" r="A6">
        <v>255</v>
      </c>
    </row>
    <row spans="1:3" r="7">
      <c t="s" s="4" r="A7">
        <v>251</v>
      </c>
      <c t="s" s="4" r="B7">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7</v>
      </c>
      <c t="s" s="2" r="B1">
        <v>258</v>
      </c>
      <c t="s" s="2" r="C1">
        <v>2</v>
      </c>
      <c t="s" s="2" r="D1">
        <v>23</v>
      </c>
    </row>
    <row spans="1:4" r="2">
      <c t="s" s="3" r="A2">
        <v>116</v>
      </c>
    </row>
    <row spans="1:4" r="3">
      <c t="s" s="4" r="A3">
        <v>259</v>
      </c>
      <c t="n" s="7" r="C3">
        <v>0</v>
      </c>
      <c t="n" s="7" r="D3">
        <v>21861</v>
      </c>
    </row>
    <row spans="1:4" r="4">
      <c t="s" s="4" r="A4">
        <v>260</v>
      </c>
      <c t="n" s="7" r="B4">
        <v>83333</v>
      </c>
    </row>
    <row spans="1:4" r="5">
      <c t="s" s="4" r="A5">
        <v>261</v>
      </c>
      <c t="s" s="4" r="C5">
        <v>27</v>
      </c>
    </row>
    <row spans="1:4" r="6">
      <c t="s" s="4" r="A6">
        <v>262</v>
      </c>
      <c t="s" s="4" r="C6">
        <v>2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4</v>
      </c>
      <c t="s" s="2" r="B1">
        <v>2</v>
      </c>
      <c t="s" s="2" r="C1">
        <v>23</v>
      </c>
    </row>
    <row spans="1:3" r="2">
      <c t="s" s="3" r="A2">
        <v>265</v>
      </c>
    </row>
    <row spans="1:3" r="3">
      <c t="s" s="4" r="A3">
        <v>266</v>
      </c>
      <c t="n" s="7" r="B3">
        <v>281456</v>
      </c>
      <c t="n" s="7" r="C3">
        <v>237498</v>
      </c>
    </row>
    <row spans="1:3" r="4">
      <c t="s" s="4" r="A4">
        <v>267</v>
      </c>
      <c t="n" s="6" r="B4">
        <v>-176964</v>
      </c>
      <c t="n" s="6" r="C4">
        <v>-166992</v>
      </c>
    </row>
    <row spans="1:3" r="5">
      <c t="s" s="4" r="A5">
        <v>29</v>
      </c>
      <c t="n" s="6" r="B5">
        <v>104492</v>
      </c>
      <c t="n" s="6" r="C5">
        <v>70506</v>
      </c>
    </row>
    <row spans="1:3" r="6">
      <c t="s" s="4" r="A6">
        <v>255</v>
      </c>
    </row>
    <row spans="1:3" r="7">
      <c t="s" s="3" r="A7">
        <v>265</v>
      </c>
    </row>
    <row spans="1:3" r="8">
      <c t="s" s="4" r="A8">
        <v>266</v>
      </c>
      <c t="n" s="6" r="B8">
        <v>61803</v>
      </c>
      <c t="n" s="6" r="C8">
        <v>61803</v>
      </c>
    </row>
    <row spans="1:3" r="9">
      <c t="s" s="4" r="A9">
        <v>268</v>
      </c>
    </row>
    <row spans="1:3" r="10">
      <c t="s" s="3" r="A10">
        <v>265</v>
      </c>
    </row>
    <row spans="1:3" r="11">
      <c t="s" s="4" r="A11">
        <v>266</v>
      </c>
      <c t="n" s="7" r="B11">
        <v>219653</v>
      </c>
      <c t="n" s="7" r="C11">
        <v>1756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69</v>
      </c>
      <c t="s" s="2" r="B1">
        <v>1</v>
      </c>
    </row>
    <row spans="1:3" r="2">
      <c t="s" s="2" r="B2">
        <v>2</v>
      </c>
      <c t="s" s="2" r="C2">
        <v>65</v>
      </c>
    </row>
    <row spans="1:3" r="3">
      <c t="s" s="3" r="A3">
        <v>270</v>
      </c>
    </row>
    <row spans="1:3" r="4">
      <c t="s" s="4" r="A4">
        <v>90</v>
      </c>
      <c t="n" s="7" r="B4">
        <v>9971</v>
      </c>
      <c t="n" s="7" r="C4">
        <v>13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6"/>
    <col customWidth="1" max="3" min="3" width="15"/>
    <col customWidth="1" max="4" min="4" width="14"/>
    <col customWidth="1" max="5" min="5" width="14"/>
  </cols>
  <sheetData>
    <row spans="1:5" r="1">
      <c t="s" s="1" r="A1">
        <v>271</v>
      </c>
      <c t="s" s="2" r="B1">
        <v>272</v>
      </c>
      <c t="s" s="2" r="C1">
        <v>1</v>
      </c>
    </row>
    <row spans="1:5" r="2">
      <c t="s" s="2" r="B2">
        <v>273</v>
      </c>
      <c t="s" s="2" r="C2">
        <v>2</v>
      </c>
      <c t="s" s="2" r="D2">
        <v>65</v>
      </c>
      <c t="s" s="2" r="E2">
        <v>23</v>
      </c>
    </row>
    <row spans="1:5" r="3">
      <c t="s" s="3" r="A3">
        <v>274</v>
      </c>
    </row>
    <row spans="1:5" r="4">
      <c t="s" s="4" r="A4">
        <v>275</v>
      </c>
      <c t="n" s="7" r="B4">
        <v>200000</v>
      </c>
    </row>
    <row spans="1:5" r="5">
      <c t="s" s="4" r="A5">
        <v>276</v>
      </c>
      <c t="s" s="4" r="B5">
        <v>277</v>
      </c>
    </row>
    <row spans="1:5" r="6">
      <c t="s" s="4" r="A6">
        <v>278</v>
      </c>
      <c t="s" s="4" r="B6">
        <v>279</v>
      </c>
    </row>
    <row spans="1:5" r="7">
      <c t="s" s="4" r="A7">
        <v>280</v>
      </c>
      <c t="s" s="4" r="C7">
        <v>279</v>
      </c>
      <c t="s" s="4" r="D7">
        <v>281</v>
      </c>
    </row>
    <row spans="1:5" r="8">
      <c t="s" s="4" r="A8">
        <v>37</v>
      </c>
      <c t="n" s="7" r="C8">
        <v>202512</v>
      </c>
      <c t="n" s="7" r="E8">
        <v>20242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t="s" s="1" r="A1">
        <v>282</v>
      </c>
      <c t="s" s="2" r="B1">
        <v>283</v>
      </c>
      <c t="s" s="2" r="C1">
        <v>284</v>
      </c>
    </row>
    <row spans="1:3" r="2">
      <c t="s" s="3" r="A2">
        <v>285</v>
      </c>
    </row>
    <row spans="1:3" r="3">
      <c t="s" s="4" r="A3">
        <v>286</v>
      </c>
      <c t="n" s="7" r="B3">
        <v>100000</v>
      </c>
      <c t="n" s="7" r="C3">
        <v>200000</v>
      </c>
    </row>
    <row spans="1:3" r="4">
      <c t="s" s="4" r="A4">
        <v>287</v>
      </c>
      <c t="s" s="4" r="B4">
        <v>288</v>
      </c>
      <c t="s" s="4" r="C4">
        <v>288</v>
      </c>
    </row>
    <row spans="1:3" r="5">
      <c t="s" s="4" r="A5">
        <v>289</v>
      </c>
      <c t="s" s="4" r="B5">
        <v>290</v>
      </c>
      <c t="s" s="4" r="C5">
        <v>291</v>
      </c>
    </row>
    <row spans="1:3" r="6">
      <c t="s" s="4" r="A6">
        <v>292</v>
      </c>
      <c t="n" s="6" r="B6">
        <v>300000</v>
      </c>
      <c t="n" s="6" r="C6">
        <v>150000</v>
      </c>
    </row>
    <row spans="1:3" r="7">
      <c t="s" s="4" r="A7">
        <v>293</v>
      </c>
      <c t="n" s="9" r="B7">
        <v>0.35</v>
      </c>
    </row>
    <row spans="1:3" r="8">
      <c t="s" s="4" r="A8">
        <v>294</v>
      </c>
      <c t="n" s="9" r="B8">
        <v>0.35</v>
      </c>
      <c t="n" s="9" r="C8">
        <v>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3</v>
      </c>
    </row>
    <row spans="1:3" r="2">
      <c t="s" s="3" r="A2">
        <v>130</v>
      </c>
    </row>
    <row spans="1:3" r="3">
      <c t="s" s="4" r="A3">
        <v>296</v>
      </c>
      <c t="n" s="7" r="B3">
        <v>5204</v>
      </c>
      <c t="n" s="7" r="C3">
        <v>6619</v>
      </c>
    </row>
    <row spans="1:3" r="4">
      <c t="s" s="4" r="A4">
        <v>297</v>
      </c>
      <c t="n" s="6" r="B4">
        <v>3524</v>
      </c>
      <c t="n" s="6" r="C4">
        <v>3524</v>
      </c>
    </row>
    <row spans="1:3" r="5">
      <c t="s" s="4" r="A5">
        <v>298</v>
      </c>
      <c t="n" s="6" r="B5">
        <v>1680</v>
      </c>
      <c t="n" s="6" r="C5">
        <v>3095</v>
      </c>
    </row>
    <row spans="1:3" r="6">
      <c t="s" s="4" r="A6">
        <v>299</v>
      </c>
      <c t="n" s="7" r="B6">
        <v>5204</v>
      </c>
      <c t="n" s="7" r="C6">
        <v>66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300</v>
      </c>
      <c t="s" s="2" r="B1">
        <v>301</v>
      </c>
    </row>
    <row spans="1:2" r="2">
      <c t="s" s="3" r="A2">
        <v>130</v>
      </c>
    </row>
    <row spans="1:2" r="3">
      <c t="s" s="4" r="A3">
        <v>302</v>
      </c>
      <c t="n" s="7" r="B3">
        <v>3095</v>
      </c>
    </row>
    <row spans="1:2" r="4">
      <c t="s" s="4" r="A4">
        <v>303</v>
      </c>
      <c t="n" s="7" r="B4">
        <v>16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3</v>
      </c>
    </row>
    <row spans="1:3" r="2">
      <c t="s" s="4" r="A2">
        <v>56</v>
      </c>
      <c t="n" s="8" r="B2">
        <v>0.001</v>
      </c>
      <c t="n" s="8" r="C2">
        <v>0.001</v>
      </c>
    </row>
    <row spans="1:3" r="3">
      <c t="s" s="4" r="A3">
        <v>57</v>
      </c>
      <c t="n" s="6" r="B3">
        <v>10000000</v>
      </c>
      <c t="n" s="6" r="C3">
        <v>20000000</v>
      </c>
    </row>
    <row spans="1:3" r="4">
      <c t="s" s="4" r="A4">
        <v>58</v>
      </c>
      <c t="n" s="6" r="C4">
        <v>10000</v>
      </c>
    </row>
    <row spans="1:3" r="5">
      <c t="s" s="4" r="A5">
        <v>59</v>
      </c>
      <c t="n" s="6" r="C5">
        <v>10000</v>
      </c>
    </row>
    <row spans="1:3" r="6">
      <c t="s" s="4" r="A6">
        <v>60</v>
      </c>
      <c t="n" s="6" r="B6">
        <v>90000000</v>
      </c>
      <c t="n" s="6" r="C6">
        <v>90000000</v>
      </c>
    </row>
    <row spans="1:3" r="7">
      <c t="s" s="4" r="A7">
        <v>61</v>
      </c>
      <c t="n" s="8" r="B7">
        <v>0.001</v>
      </c>
      <c t="n" s="8" r="C7">
        <v>0.001</v>
      </c>
    </row>
    <row spans="1:3" r="8">
      <c t="s" s="4" r="A8">
        <v>62</v>
      </c>
      <c t="n" s="6" r="B8">
        <v>31682537</v>
      </c>
      <c t="n" s="6" r="C8">
        <v>28500000</v>
      </c>
    </row>
    <row spans="1:3" r="9">
      <c t="s" s="4" r="A9">
        <v>63</v>
      </c>
      <c t="n" s="6" r="B9">
        <v>31682537</v>
      </c>
      <c t="n" s="6" r="C9">
        <v>28500000</v>
      </c>
    </row>
    <row spans="1:3" r="10">
      <c t="s" s="4" r="A10">
        <v>51</v>
      </c>
    </row>
    <row spans="1:3" r="11">
      <c t="s" s="4" r="A11">
        <v>56</v>
      </c>
      <c t="n" s="8" r="B11">
        <v>0.001</v>
      </c>
      <c t="n" s="8" r="C11">
        <v>0.001</v>
      </c>
    </row>
    <row spans="1:3" r="12">
      <c t="s" s="4" r="A12">
        <v>57</v>
      </c>
      <c t="n" s="6" r="B12">
        <v>20000000</v>
      </c>
      <c t="n" s="6" r="C12">
        <v>20000000</v>
      </c>
    </row>
    <row spans="1:3" r="13">
      <c t="s" s="4" r="A13">
        <v>58</v>
      </c>
      <c t="n" s="6" r="B13">
        <v>33314</v>
      </c>
      <c t="n" s="6" r="C13">
        <v>33314</v>
      </c>
    </row>
    <row spans="1:3" r="14">
      <c t="s" s="4" r="A14">
        <v>59</v>
      </c>
      <c t="n" s="6" r="B14">
        <v>33314</v>
      </c>
      <c t="n" s="6" r="C14">
        <v>33314</v>
      </c>
    </row>
    <row spans="1:3" r="15">
      <c t="s" s="4" r="A15">
        <v>53</v>
      </c>
    </row>
    <row spans="1:3" r="16">
      <c t="s" s="4" r="A16">
        <v>56</v>
      </c>
      <c t="n" s="8" r="B16">
        <v>0.001</v>
      </c>
      <c t="n" s="8" r="C16">
        <v>0.001</v>
      </c>
    </row>
    <row spans="1:3" r="17">
      <c t="s" s="4" r="A17">
        <v>57</v>
      </c>
      <c t="n" s="6" r="B17">
        <v>20000000</v>
      </c>
      <c t="n" s="6" r="C17">
        <v>20000000</v>
      </c>
    </row>
    <row spans="1:3" r="18">
      <c t="s" s="4" r="A18">
        <v>58</v>
      </c>
      <c t="n" s="6" r="B18">
        <v>8063</v>
      </c>
      <c t="n" s="6" r="C18">
        <v>7000</v>
      </c>
    </row>
    <row spans="1:3" r="19">
      <c t="s" s="4" r="A19">
        <v>59</v>
      </c>
      <c t="n" s="6" r="B19">
        <v>8063</v>
      </c>
      <c t="n" s="6" r="C19">
        <v>7000</v>
      </c>
    </row>
    <row spans="1:3" r="20">
      <c t="s" s="4" r="A20">
        <v>54</v>
      </c>
    </row>
    <row spans="1:3" r="21">
      <c t="s" s="4" r="A21">
        <v>56</v>
      </c>
      <c t="n" s="8" r="B21">
        <v>0.001</v>
      </c>
      <c t="n" s="8" r="C21">
        <v>0.001</v>
      </c>
    </row>
    <row spans="1:3" r="22">
      <c t="s" s="4" r="A22">
        <v>57</v>
      </c>
      <c t="n" s="6" r="B22">
        <v>20000000</v>
      </c>
      <c t="n" s="6" r="C22">
        <v>20000000</v>
      </c>
    </row>
    <row spans="1:3" r="23">
      <c t="s" s="4" r="A23">
        <v>58</v>
      </c>
      <c t="n" s="6" r="B23">
        <v>2013</v>
      </c>
      <c t="n" s="6" r="C23">
        <v>0</v>
      </c>
    </row>
    <row spans="1:3" r="24">
      <c t="s" s="4" r="A24">
        <v>59</v>
      </c>
      <c t="n" s="6" r="B24">
        <v>2013</v>
      </c>
      <c t="n" s="6" r="C2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304</v>
      </c>
      <c t="s" s="2" r="B1">
        <v>1</v>
      </c>
    </row>
    <row spans="1:2" r="2">
      <c t="s" s="2" r="B2">
        <v>301</v>
      </c>
    </row>
    <row spans="1:2" r="3">
      <c t="s" s="3" r="A3">
        <v>305</v>
      </c>
    </row>
    <row spans="1:2" r="4">
      <c t="s" s="4" r="A4">
        <v>306</v>
      </c>
      <c t="n" s="7" r="B4">
        <v>383100</v>
      </c>
    </row>
    <row spans="1:2" r="5">
      <c t="s" s="4" r="A5">
        <v>307</v>
      </c>
      <c t="s" s="4" r="B5">
        <v>308</v>
      </c>
    </row>
    <row spans="1:2" r="6">
      <c t="s" s="4" r="A6">
        <v>309</v>
      </c>
      <c t="s" s="4" r="B6">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0</v>
      </c>
      <c t="s" s="2" r="B1">
        <v>1</v>
      </c>
      <c t="s" s="2" r="C1">
        <v>250</v>
      </c>
    </row>
    <row spans="1:3" r="2">
      <c t="s" s="2" r="B2">
        <v>2</v>
      </c>
      <c t="s" s="2" r="C2">
        <v>23</v>
      </c>
    </row>
    <row spans="1:3" r="3">
      <c t="s" s="3" r="A3">
        <v>187</v>
      </c>
    </row>
    <row spans="1:3" r="4">
      <c t="s" s="4" r="A4">
        <v>311</v>
      </c>
      <c t="n" s="9" r="B4">
        <v>0.4</v>
      </c>
      <c t="n" s="9" r="C4">
        <v>0.35</v>
      </c>
    </row>
    <row spans="1:3" r="5">
      <c t="s" s="4" r="A5">
        <v>312</v>
      </c>
      <c t="s" s="4" r="B5">
        <v>313</v>
      </c>
      <c t="s" s="4" r="C5">
        <v>313</v>
      </c>
    </row>
    <row spans="1:3" r="6">
      <c t="s" s="4" r="A6">
        <v>314</v>
      </c>
      <c t="s" s="4" r="B6">
        <v>315</v>
      </c>
      <c t="s" s="4" r="C6">
        <v>316</v>
      </c>
    </row>
    <row spans="1:3" r="7">
      <c t="s" s="4" r="A7">
        <v>317</v>
      </c>
      <c t="s" s="4" r="B7">
        <v>318</v>
      </c>
      <c t="s" s="4" r="C7">
        <v>319</v>
      </c>
    </row>
    <row spans="1:3" r="8">
      <c t="s" s="4" r="A8">
        <v>320</v>
      </c>
      <c t="s" s="4" r="B8">
        <v>256</v>
      </c>
      <c t="s" s="4" r="C8">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1</v>
      </c>
      <c t="s" s="2" r="B1">
        <v>1</v>
      </c>
      <c t="s" s="2" r="C1">
        <v>250</v>
      </c>
    </row>
    <row spans="1:3" r="2">
      <c t="s" s="2" r="B2">
        <v>2</v>
      </c>
      <c t="s" s="2" r="C2">
        <v>23</v>
      </c>
    </row>
    <row spans="1:3" r="3">
      <c t="s" s="3" r="A3">
        <v>187</v>
      </c>
    </row>
    <row spans="1:3" r="4">
      <c t="s" s="4" r="A4">
        <v>322</v>
      </c>
      <c t="n" s="6" r="B4">
        <v>12541667</v>
      </c>
    </row>
    <row spans="1:3" r="5">
      <c t="s" s="4" r="A5">
        <v>323</v>
      </c>
      <c t="n" s="6" r="B5">
        <v>11958334</v>
      </c>
    </row>
    <row spans="1:3" r="6">
      <c t="s" s="4" r="A6">
        <v>324</v>
      </c>
      <c t="n" s="9" r="B6">
        <v>0.35</v>
      </c>
    </row>
    <row spans="1:3" r="7">
      <c t="s" s="4" r="A7">
        <v>325</v>
      </c>
      <c t="n" s="9" r="B7">
        <v>0.35</v>
      </c>
    </row>
    <row spans="1:3" r="8">
      <c t="s" s="4" r="A8">
        <v>186</v>
      </c>
    </row>
    <row spans="1:3" r="9">
      <c t="s" s="3" r="A9">
        <v>187</v>
      </c>
    </row>
    <row spans="1:3" r="10">
      <c t="s" s="4" r="A10">
        <v>326</v>
      </c>
      <c t="n" s="6" r="B10">
        <v>10750000</v>
      </c>
      <c t="n" s="6" r="C10">
        <v>2470000</v>
      </c>
    </row>
    <row spans="1:3" r="11">
      <c t="s" s="4" r="A11">
        <v>327</v>
      </c>
      <c t="n" s="6" r="B11">
        <v>1791667</v>
      </c>
      <c t="n" s="6" r="C11">
        <v>8280000</v>
      </c>
    </row>
    <row spans="1:3" r="12">
      <c t="s" s="4" r="A12">
        <v>328</v>
      </c>
      <c t="s" s="4" r="B12">
        <v>27</v>
      </c>
      <c t="s" s="4" r="C12">
        <v>27</v>
      </c>
    </row>
    <row spans="1:3" r="13">
      <c t="s" s="4" r="A13">
        <v>329</v>
      </c>
      <c t="s" s="4" r="B13">
        <v>27</v>
      </c>
      <c t="s" s="4" r="C13">
        <v>27</v>
      </c>
    </row>
    <row spans="1:3" r="14">
      <c t="s" s="4" r="A14">
        <v>322</v>
      </c>
      <c t="n" s="6" r="B14">
        <v>12541667</v>
      </c>
      <c t="n" s="6" r="C14">
        <v>10750000</v>
      </c>
    </row>
    <row spans="1:3" r="15">
      <c t="s" s="4" r="A15">
        <v>323</v>
      </c>
      <c t="n" s="6" r="B15">
        <v>11958334</v>
      </c>
    </row>
    <row spans="1:3" r="16">
      <c t="s" s="4" r="A16">
        <v>330</v>
      </c>
      <c t="n" s="9" r="B16">
        <v>0.35</v>
      </c>
      <c t="n" s="9" r="C16">
        <v>0.35</v>
      </c>
    </row>
    <row spans="1:3" r="17">
      <c t="s" s="4" r="A17">
        <v>331</v>
      </c>
      <c t="n" s="10" r="B17">
        <v>0.4</v>
      </c>
      <c t="n" s="10" r="C17">
        <v>0.35</v>
      </c>
    </row>
    <row spans="1:3" r="18">
      <c t="s" s="4" r="A18">
        <v>324</v>
      </c>
      <c t="s" s="4" r="B18">
        <v>27</v>
      </c>
      <c t="s" s="4" r="C18">
        <v>27</v>
      </c>
    </row>
    <row spans="1:3" r="19">
      <c t="s" s="4" r="A19">
        <v>332</v>
      </c>
      <c t="s" s="4" r="B19">
        <v>27</v>
      </c>
      <c t="s" s="4" r="C19">
        <v>27</v>
      </c>
    </row>
    <row spans="1:3" r="20">
      <c t="s" s="4" r="A20">
        <v>325</v>
      </c>
      <c t="n" s="10" r="B20">
        <v>0.36</v>
      </c>
      <c t="n" s="9" r="C20">
        <v>0.35</v>
      </c>
    </row>
    <row spans="1:3" r="21">
      <c t="s" s="4" r="A21">
        <v>333</v>
      </c>
      <c t="n" s="9" r="B21">
        <v>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30"/>
  </cols>
  <sheetData>
    <row spans="1:2" r="1">
      <c t="s" s="1" r="A1">
        <v>334</v>
      </c>
      <c t="s" s="2" r="B1">
        <v>1</v>
      </c>
    </row>
    <row spans="1:2" r="2">
      <c t="s" s="2" r="B2">
        <v>335</v>
      </c>
    </row>
    <row spans="1:2" r="3">
      <c t="s" s="3" r="A3">
        <v>132</v>
      </c>
    </row>
    <row spans="1:2" r="4">
      <c t="s" s="4" r="A4">
        <v>336</v>
      </c>
      <c t="n" s="9" r="B4">
        <v>0.35</v>
      </c>
    </row>
    <row spans="1:2" r="5">
      <c t="s" s="4" r="A5">
        <v>337</v>
      </c>
      <c t="n" s="9" r="B5">
        <v>0.4</v>
      </c>
    </row>
    <row spans="1:2" r="6">
      <c t="s" s="4" r="A6">
        <v>338</v>
      </c>
      <c t="n" s="6" r="B6">
        <v>12541667</v>
      </c>
    </row>
    <row spans="1:2" r="7">
      <c t="s" s="4" r="A7">
        <v>339</v>
      </c>
      <c t="s" s="4" r="B7">
        <v>340</v>
      </c>
    </row>
    <row spans="1:2" r="8">
      <c t="s" s="4" r="A8">
        <v>341</v>
      </c>
      <c t="n" s="9" r="B8">
        <v>0.35</v>
      </c>
    </row>
    <row spans="1:2" r="9">
      <c t="s" s="4" r="A9">
        <v>342</v>
      </c>
      <c t="n" s="6" r="B9">
        <v>11958334</v>
      </c>
    </row>
    <row spans="1:2" r="10">
      <c t="s" s="4" r="A10">
        <v>343</v>
      </c>
      <c t="n" s="9" r="B10">
        <v>0.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344</v>
      </c>
      <c t="s" s="2" r="B1">
        <v>1</v>
      </c>
      <c t="s" s="2" r="C1">
        <v>250</v>
      </c>
    </row>
    <row spans="1:3" r="2">
      <c t="s" s="2" r="B2">
        <v>2</v>
      </c>
      <c t="s" s="2" r="C2">
        <v>23</v>
      </c>
    </row>
    <row spans="1:3" r="3">
      <c t="s" s="3" r="A3">
        <v>187</v>
      </c>
    </row>
    <row spans="1:3" r="4">
      <c t="s" s="4" r="A4">
        <v>311</v>
      </c>
      <c t="n" s="9" r="B4">
        <v>0.25</v>
      </c>
      <c t="n" s="9" r="C4">
        <v>0.25</v>
      </c>
    </row>
    <row spans="1:3" r="5">
      <c t="s" s="4" r="A5">
        <v>312</v>
      </c>
      <c t="s" s="4" r="B5">
        <v>313</v>
      </c>
      <c t="s" s="4" r="C5">
        <v>313</v>
      </c>
    </row>
    <row spans="1:3" r="6">
      <c t="s" s="4" r="A6">
        <v>314</v>
      </c>
      <c t="s" s="4" r="B6">
        <v>315</v>
      </c>
      <c t="s" s="4" r="C6">
        <v>316</v>
      </c>
    </row>
    <row spans="1:3" r="7">
      <c t="s" s="4" r="A7">
        <v>317</v>
      </c>
      <c t="s" s="4" r="B7">
        <v>318</v>
      </c>
      <c t="s" s="4" r="C7">
        <v>319</v>
      </c>
    </row>
    <row spans="1:3" r="8">
      <c t="s" s="4" r="A8">
        <v>320</v>
      </c>
      <c t="s" s="4" r="B8">
        <v>345</v>
      </c>
      <c t="s" s="4" r="C8">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46</v>
      </c>
      <c t="s" s="2" r="B1">
        <v>1</v>
      </c>
      <c t="s" s="2" r="C1">
        <v>250</v>
      </c>
    </row>
    <row spans="1:3" r="2">
      <c t="s" s="2" r="B2">
        <v>2</v>
      </c>
      <c t="s" s="2" r="C2">
        <v>23</v>
      </c>
    </row>
    <row spans="1:3" r="3">
      <c t="s" s="3" r="A3">
        <v>187</v>
      </c>
    </row>
    <row spans="1:3" r="4">
      <c t="s" s="4" r="A4">
        <v>322</v>
      </c>
      <c t="n" s="6" r="B4">
        <v>12541667</v>
      </c>
    </row>
    <row spans="1:3" r="5">
      <c t="s" s="4" r="A5">
        <v>347</v>
      </c>
      <c t="n" s="6" r="B5">
        <v>11958334</v>
      </c>
    </row>
    <row spans="1:3" r="6">
      <c t="s" s="4" r="A6">
        <v>324</v>
      </c>
      <c t="n" s="9" r="B6">
        <v>0.35</v>
      </c>
    </row>
    <row spans="1:3" r="7">
      <c t="s" s="4" r="A7">
        <v>325</v>
      </c>
      <c t="n" s="9" r="B7">
        <v>0.35</v>
      </c>
    </row>
    <row spans="1:3" r="8">
      <c t="s" s="4" r="A8">
        <v>348</v>
      </c>
      <c t="s" s="4" r="B8">
        <v>340</v>
      </c>
    </row>
    <row spans="1:3" r="9">
      <c t="s" s="4" r="A9">
        <v>349</v>
      </c>
    </row>
    <row spans="1:3" r="10">
      <c t="s" s="3" r="A10">
        <v>187</v>
      </c>
    </row>
    <row spans="1:3" r="11">
      <c t="s" s="4" r="A11">
        <v>326</v>
      </c>
      <c t="n" s="6" r="B11">
        <v>500000</v>
      </c>
      <c t="s" s="4" r="C11">
        <v>27</v>
      </c>
    </row>
    <row spans="1:3" r="12">
      <c t="s" s="4" r="A12">
        <v>327</v>
      </c>
      <c t="n" s="6" r="B12">
        <v>50000</v>
      </c>
      <c t="n" s="6" r="C12">
        <v>500000</v>
      </c>
    </row>
    <row spans="1:3" r="13">
      <c t="s" s="4" r="A13">
        <v>328</v>
      </c>
      <c t="s" s="4" r="C13">
        <v>27</v>
      </c>
    </row>
    <row spans="1:3" r="14">
      <c t="s" s="4" r="A14">
        <v>350</v>
      </c>
      <c t="s" s="4" r="C14">
        <v>27</v>
      </c>
    </row>
    <row spans="1:3" r="15">
      <c t="s" s="4" r="A15">
        <v>322</v>
      </c>
      <c t="n" s="6" r="B15">
        <v>550000</v>
      </c>
      <c t="n" s="6" r="C15">
        <v>500000</v>
      </c>
    </row>
    <row spans="1:3" r="16">
      <c t="s" s="4" r="A16">
        <v>347</v>
      </c>
      <c t="n" s="6" r="C16">
        <v>500000</v>
      </c>
    </row>
    <row spans="1:3" r="17">
      <c t="s" s="4" r="A17">
        <v>351</v>
      </c>
      <c t="n" s="6" r="B17">
        <v>550000</v>
      </c>
      <c t="n" s="6" r="C17">
        <v>500000</v>
      </c>
    </row>
    <row spans="1:3" r="18">
      <c t="s" s="4" r="A18">
        <v>352</v>
      </c>
      <c t="n" s="6" r="B18">
        <v>550000</v>
      </c>
      <c t="n" s="6" r="C18">
        <v>500000</v>
      </c>
    </row>
    <row spans="1:3" r="19">
      <c t="s" s="4" r="A19">
        <v>330</v>
      </c>
      <c t="n" s="9" r="B19">
        <v>0.25</v>
      </c>
      <c t="s" s="4" r="C19">
        <v>27</v>
      </c>
    </row>
    <row spans="1:3" r="20">
      <c t="s" s="4" r="A20">
        <v>331</v>
      </c>
      <c t="n" s="10" r="B20">
        <v>0.25</v>
      </c>
      <c t="n" s="10" r="C20">
        <v>0.25</v>
      </c>
    </row>
    <row spans="1:3" r="21">
      <c t="s" s="4" r="A21">
        <v>324</v>
      </c>
      <c t="s" s="4" r="C21">
        <v>27</v>
      </c>
    </row>
    <row spans="1:3" r="22">
      <c t="s" s="4" r="A22">
        <v>353</v>
      </c>
      <c t="s" s="4" r="C22">
        <v>27</v>
      </c>
    </row>
    <row spans="1:3" r="23">
      <c t="s" s="4" r="A23">
        <v>325</v>
      </c>
      <c t="n" s="10" r="B23">
        <v>0.25</v>
      </c>
      <c t="n" s="10" r="C23">
        <v>0.25</v>
      </c>
    </row>
    <row spans="1:3" r="24">
      <c t="s" s="4" r="A24">
        <v>333</v>
      </c>
      <c t="n" s="10" r="C24">
        <v>0.25</v>
      </c>
    </row>
    <row spans="1:3" r="25">
      <c t="s" s="4" r="A25">
        <v>354</v>
      </c>
      <c t="n" s="10" r="B25">
        <v>0.25</v>
      </c>
      <c t="n" s="10" r="C25">
        <v>0.25</v>
      </c>
    </row>
    <row spans="1:3" r="26">
      <c t="s" s="4" r="A26">
        <v>355</v>
      </c>
      <c t="n" s="9" r="B26">
        <v>0.25</v>
      </c>
      <c t="n" s="9" r="C26">
        <v>0.25</v>
      </c>
    </row>
    <row spans="1:3" r="27">
      <c t="s" s="4" r="A27">
        <v>356</v>
      </c>
      <c t="s" s="4" r="B27">
        <v>345</v>
      </c>
      <c t="s" s="4" r="C27">
        <v>256</v>
      </c>
    </row>
    <row spans="1:3" r="28">
      <c t="s" s="4" r="A28">
        <v>348</v>
      </c>
      <c t="s" s="4" r="B28">
        <v>345</v>
      </c>
      <c t="s" s="4" r="C28">
        <v>357</v>
      </c>
    </row>
    <row spans="1:3" r="29">
      <c t="s" s="4" r="A29">
        <v>358</v>
      </c>
      <c t="s" s="4" r="B29">
        <v>345</v>
      </c>
      <c t="s" s="4" r="C29">
        <v>357</v>
      </c>
    </row>
    <row spans="1:3" r="30">
      <c t="s" s="4" r="A30">
        <v>359</v>
      </c>
      <c t="s" s="4" r="B30">
        <v>345</v>
      </c>
      <c t="s" s="4" r="C30">
        <v>357</v>
      </c>
    </row>
    <row spans="1:3" r="31">
      <c t="s" s="4" r="A31">
        <v>360</v>
      </c>
      <c t="s" s="4" r="B31">
        <v>345</v>
      </c>
      <c t="s" s="4" r="C31">
        <v>357</v>
      </c>
    </row>
    <row spans="1:3" r="32">
      <c t="s" s="4" r="A32">
        <v>361</v>
      </c>
      <c t="s" s="4" r="C32">
        <v>27</v>
      </c>
    </row>
    <row spans="1:3" r="33">
      <c t="s" s="4" r="A33">
        <v>362</v>
      </c>
      <c t="s" s="4" r="C33">
        <v>27</v>
      </c>
    </row>
    <row spans="1:3" r="34">
      <c t="s" s="4" r="A34">
        <v>363</v>
      </c>
      <c t="s" s="4" r="B34">
        <v>27</v>
      </c>
      <c t="s" s="4" r="C34">
        <v>27</v>
      </c>
    </row>
    <row spans="1:3" r="35">
      <c t="s" s="4" r="A35">
        <v>364</v>
      </c>
      <c t="s" s="4" r="B35">
        <v>27</v>
      </c>
      <c t="s" s="4" r="C35">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7"/>
  </cols>
  <sheetData>
    <row spans="1:2" r="1">
      <c t="s" s="1" r="A1">
        <v>365</v>
      </c>
      <c t="s" s="2" r="B1">
        <v>1</v>
      </c>
    </row>
    <row spans="1:2" r="2">
      <c t="s" s="2" r="B2">
        <v>366</v>
      </c>
    </row>
    <row spans="1:2" r="3">
      <c t="s" s="3" r="A3">
        <v>132</v>
      </c>
    </row>
    <row spans="1:2" r="4">
      <c t="s" s="4" r="A4">
        <v>367</v>
      </c>
      <c t="n" s="6" r="B4">
        <v>550000</v>
      </c>
    </row>
    <row spans="1:2" r="5">
      <c t="s" s="4" r="A5">
        <v>368</v>
      </c>
      <c t="n" s="7" r="B5">
        <v>101285</v>
      </c>
    </row>
    <row spans="1:2" r="6">
      <c t="s" s="4" r="A6">
        <v>369</v>
      </c>
      <c t="s" s="4" r="B6">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71</v>
      </c>
      <c t="s" s="2" r="B1">
        <v>200</v>
      </c>
      <c t="s" s="2" r="C1">
        <v>201</v>
      </c>
      <c t="s" s="2" r="D1">
        <v>202</v>
      </c>
      <c t="s" s="2" r="E1">
        <v>372</v>
      </c>
      <c t="s" s="2" r="F1">
        <v>373</v>
      </c>
      <c t="s" s="2" r="G1">
        <v>23</v>
      </c>
      <c t="s" s="2" r="H1">
        <v>374</v>
      </c>
      <c t="s" s="2" r="I1">
        <v>2</v>
      </c>
      <c t="s" s="2" r="J1">
        <v>284</v>
      </c>
      <c t="s" s="2" r="K1">
        <v>375</v>
      </c>
      <c t="s" s="2" r="L1">
        <v>283</v>
      </c>
    </row>
    <row spans="1:12" r="2">
      <c t="s" s="3" r="A2">
        <v>376</v>
      </c>
    </row>
    <row spans="1:12" r="3">
      <c t="s" s="4" r="A3">
        <v>377</v>
      </c>
      <c t="n" s="6" r="I3">
        <v>100000000</v>
      </c>
    </row>
    <row spans="1:12" r="4">
      <c t="s" s="4" r="A4">
        <v>378</v>
      </c>
      <c t="n" s="6" r="G4">
        <v>20000000</v>
      </c>
      <c t="n" s="6" r="H4">
        <v>3500000</v>
      </c>
      <c t="n" s="6" r="I4">
        <v>10000000</v>
      </c>
    </row>
    <row spans="1:12" r="5">
      <c t="s" s="4" r="A5">
        <v>379</v>
      </c>
      <c t="n" s="8" r="G5">
        <v>0.001</v>
      </c>
      <c t="n" s="8" r="H5">
        <v>0.001</v>
      </c>
      <c t="n" s="8" r="I5">
        <v>0.001</v>
      </c>
    </row>
    <row spans="1:12" r="6">
      <c t="s" s="4" r="A6">
        <v>380</v>
      </c>
      <c t="n" s="6" r="G6">
        <v>10000</v>
      </c>
      <c t="n" s="6" r="H6">
        <v>0</v>
      </c>
    </row>
    <row spans="1:12" r="7">
      <c t="s" s="4" r="A7">
        <v>381</v>
      </c>
      <c t="n" s="6" r="G7">
        <v>10000</v>
      </c>
      <c t="n" s="6" r="H7">
        <v>0</v>
      </c>
    </row>
    <row spans="1:12" r="8">
      <c t="s" s="4" r="A8">
        <v>382</v>
      </c>
      <c t="n" s="6" r="G8">
        <v>90000000</v>
      </c>
      <c t="n" s="6" r="I8">
        <v>90000000</v>
      </c>
    </row>
    <row spans="1:12" r="9">
      <c t="s" s="4" r="A9">
        <v>383</v>
      </c>
      <c t="n" s="8" r="B9">
        <v>0.001</v>
      </c>
      <c t="n" s="8" r="G9">
        <v>0.001</v>
      </c>
      <c t="n" s="8" r="I9">
        <v>0.001</v>
      </c>
    </row>
    <row spans="1:12" r="10">
      <c t="s" s="4" r="A10">
        <v>384</v>
      </c>
      <c t="n" s="6" r="G10">
        <v>28500000</v>
      </c>
      <c t="n" s="6" r="I10">
        <v>31682537</v>
      </c>
    </row>
    <row spans="1:12" r="11">
      <c t="s" s="4" r="A11">
        <v>385</v>
      </c>
      <c t="n" s="6" r="G11">
        <v>28500000</v>
      </c>
      <c t="n" s="6" r="I11">
        <v>31682537</v>
      </c>
    </row>
    <row spans="1:12" r="12">
      <c t="s" s="4" r="A12">
        <v>386</v>
      </c>
      <c t="n" s="6" r="B12">
        <v>2626308</v>
      </c>
      <c t="n" s="6" r="C12">
        <v>28500000</v>
      </c>
      <c t="n" s="6" r="D12">
        <v>1091</v>
      </c>
    </row>
    <row spans="1:12" r="13">
      <c t="s" s="4" r="A13">
        <v>387</v>
      </c>
      <c t="n" s="7" r="J13">
        <v>200000</v>
      </c>
      <c t="n" s="7" r="L13">
        <v>100000</v>
      </c>
    </row>
    <row spans="1:12" r="14">
      <c t="s" s="4" r="A14">
        <v>388</v>
      </c>
      <c t="n" s="7" r="G14">
        <v>99990</v>
      </c>
      <c t="n" s="7" r="H14">
        <v>6000</v>
      </c>
    </row>
    <row spans="1:12" r="15">
      <c t="s" s="4" r="A15">
        <v>389</v>
      </c>
    </row>
    <row spans="1:12" r="16">
      <c t="s" s="3" r="A16">
        <v>376</v>
      </c>
    </row>
    <row spans="1:12" r="17">
      <c t="s" s="4" r="A17">
        <v>384</v>
      </c>
      <c t="n" s="6" r="K17">
        <v>18000000</v>
      </c>
    </row>
    <row spans="1:12" r="18">
      <c t="s" s="4" r="A18">
        <v>390</v>
      </c>
    </row>
    <row spans="1:12" r="19">
      <c t="s" s="3" r="A19">
        <v>376</v>
      </c>
    </row>
    <row spans="1:12" r="20">
      <c t="s" s="4" r="A20">
        <v>378</v>
      </c>
      <c t="n" s="6" r="G20">
        <v>20000000</v>
      </c>
      <c t="n" s="6" r="I20">
        <v>20000000</v>
      </c>
    </row>
    <row spans="1:12" r="21">
      <c t="s" s="4" r="A21">
        <v>379</v>
      </c>
      <c t="n" s="8" r="G21">
        <v>0.001</v>
      </c>
      <c t="n" s="8" r="I21">
        <v>0.001</v>
      </c>
    </row>
    <row spans="1:12" r="22">
      <c t="s" s="4" r="A22">
        <v>380</v>
      </c>
      <c t="n" s="6" r="G22">
        <v>33314</v>
      </c>
      <c t="n" s="6" r="I22">
        <v>33314</v>
      </c>
    </row>
    <row spans="1:12" r="23">
      <c t="s" s="4" r="A23">
        <v>381</v>
      </c>
      <c t="n" s="6" r="G23">
        <v>33314</v>
      </c>
      <c t="n" s="6" r="I23">
        <v>33314</v>
      </c>
    </row>
    <row spans="1:12" r="24">
      <c t="s" s="4" r="A24">
        <v>386</v>
      </c>
      <c t="n" s="6" r="C24">
        <v>33414</v>
      </c>
    </row>
    <row spans="1:12" r="25">
      <c t="s" s="4" r="A25">
        <v>387</v>
      </c>
      <c t="n" s="7" r="G25">
        <v>800000</v>
      </c>
    </row>
    <row spans="1:12" r="26">
      <c t="s" s="4" r="A26">
        <v>391</v>
      </c>
      <c t="n" s="6" r="E26">
        <v>100000</v>
      </c>
      <c t="n" s="6" r="G26">
        <v>8914</v>
      </c>
    </row>
    <row spans="1:12" r="27">
      <c t="s" s="4" r="A27">
        <v>392</v>
      </c>
      <c t="n" s="7" r="G27">
        <v>91400</v>
      </c>
    </row>
    <row spans="1:12" r="28">
      <c t="s" s="4" r="A28">
        <v>388</v>
      </c>
      <c t="n" s="7" r="G28">
        <v>2450000</v>
      </c>
    </row>
    <row spans="1:12" r="29">
      <c t="s" s="4" r="A29">
        <v>393</v>
      </c>
    </row>
    <row spans="1:12" r="30">
      <c t="s" s="3" r="A30">
        <v>376</v>
      </c>
    </row>
    <row spans="1:12" r="31">
      <c t="s" s="4" r="A31">
        <v>378</v>
      </c>
      <c t="n" s="6" r="G31">
        <v>20000000</v>
      </c>
      <c t="n" s="6" r="I31">
        <v>20000000</v>
      </c>
    </row>
    <row spans="1:12" r="32">
      <c t="s" s="4" r="A32">
        <v>379</v>
      </c>
      <c t="n" s="8" r="G32">
        <v>0.001</v>
      </c>
      <c t="n" s="8" r="I32">
        <v>0.001</v>
      </c>
    </row>
    <row spans="1:12" r="33">
      <c t="s" s="4" r="A33">
        <v>380</v>
      </c>
      <c t="n" s="6" r="G33">
        <v>7000</v>
      </c>
      <c t="n" s="6" r="I33">
        <v>8063</v>
      </c>
    </row>
    <row spans="1:12" r="34">
      <c t="s" s="4" r="A34">
        <v>381</v>
      </c>
      <c t="n" s="6" r="G34">
        <v>7000</v>
      </c>
      <c t="n" s="6" r="I34">
        <v>8063</v>
      </c>
    </row>
    <row spans="1:12" r="35">
      <c t="s" s="4" r="A35">
        <v>386</v>
      </c>
      <c t="n" s="6" r="C35">
        <v>8064</v>
      </c>
      <c t="n" s="6" r="G35">
        <v>7000</v>
      </c>
    </row>
    <row spans="1:12" r="36">
      <c t="s" s="4" r="A36">
        <v>391</v>
      </c>
      <c t="n" s="6" r="F36">
        <v>20000</v>
      </c>
    </row>
    <row spans="1:12" r="37">
      <c t="s" s="4" r="A37">
        <v>388</v>
      </c>
      <c t="n" s="7" r="G37">
        <v>700000</v>
      </c>
    </row>
    <row spans="1:12" r="38">
      <c t="s" s="4" r="A38">
        <v>212</v>
      </c>
    </row>
    <row spans="1:12" r="39">
      <c t="s" s="3" r="A39">
        <v>376</v>
      </c>
    </row>
    <row spans="1:12" r="40">
      <c t="s" s="4" r="A40">
        <v>394</v>
      </c>
      <c t="n" s="7" r="G40">
        <v>375000</v>
      </c>
    </row>
    <row spans="1:12" r="41">
      <c t="s" s="4" r="A41">
        <v>395</v>
      </c>
    </row>
    <row spans="1:12" r="42">
      <c t="s" s="3" r="A42">
        <v>376</v>
      </c>
    </row>
    <row spans="1:12" r="43">
      <c t="s" s="4" r="A43">
        <v>396</v>
      </c>
      <c t="n" s="6" r="G43">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397</v>
      </c>
      <c t="s" s="2" r="B1">
        <v>272</v>
      </c>
    </row>
    <row spans="1:4" r="2">
      <c t="s" s="2" r="B2">
        <v>398</v>
      </c>
      <c t="s" s="2" r="C2">
        <v>284</v>
      </c>
      <c t="s" s="2" r="D2">
        <v>283</v>
      </c>
    </row>
    <row spans="1:4" r="3">
      <c t="s" s="3" r="A3">
        <v>399</v>
      </c>
    </row>
    <row spans="1:4" r="4">
      <c t="s" s="4" r="A4">
        <v>400</v>
      </c>
      <c t="s" s="4" r="C4">
        <v>288</v>
      </c>
      <c t="s" s="4" r="D4">
        <v>288</v>
      </c>
    </row>
    <row spans="1:4" r="5">
      <c t="s" s="4" r="A5">
        <v>401</v>
      </c>
      <c t="n" s="9" r="C5">
        <v>0.4</v>
      </c>
      <c t="n" s="9" r="D5">
        <v>0.35</v>
      </c>
    </row>
    <row spans="1:4" r="6">
      <c t="s" s="4" r="A6">
        <v>402</v>
      </c>
    </row>
    <row spans="1:4" r="7">
      <c t="s" s="3" r="A7">
        <v>399</v>
      </c>
    </row>
    <row spans="1:4" r="8">
      <c t="s" s="4" r="A8">
        <v>403</v>
      </c>
      <c t="n" s="7" r="B8">
        <v>1000000</v>
      </c>
    </row>
    <row spans="1:4" r="9">
      <c t="s" s="4" r="A9">
        <v>400</v>
      </c>
      <c t="s" s="4" r="B9">
        <v>404</v>
      </c>
    </row>
    <row spans="1:4" r="10">
      <c t="s" s="4" r="A10">
        <v>405</v>
      </c>
      <c t="s" s="4" r="B10">
        <v>256</v>
      </c>
    </row>
    <row spans="1:4" r="11">
      <c t="s" s="4" r="A11">
        <v>406</v>
      </c>
      <c t="n" s="6" r="B11">
        <v>1000000</v>
      </c>
    </row>
    <row spans="1:4" r="12">
      <c t="s" s="4" r="A12">
        <v>401</v>
      </c>
      <c t="n" s="9" r="B12">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4</v>
      </c>
      <c t="s" s="2" r="B1">
        <v>1</v>
      </c>
    </row>
    <row spans="1:3" r="2">
      <c t="s" s="2" r="B2">
        <v>2</v>
      </c>
      <c t="s" s="2" r="C2">
        <v>65</v>
      </c>
    </row>
    <row spans="1:3" r="3">
      <c t="s" s="3" r="A3">
        <v>66</v>
      </c>
    </row>
    <row spans="1:3" r="4">
      <c t="s" s="4" r="A4">
        <v>67</v>
      </c>
      <c t="n" s="7" r="B4">
        <v>120708</v>
      </c>
      <c t="n" s="7" r="C4">
        <v>159381</v>
      </c>
    </row>
    <row spans="1:3" r="5">
      <c t="s" s="4" r="A5">
        <v>68</v>
      </c>
      <c t="n" s="6" r="B5">
        <v>34398</v>
      </c>
      <c t="n" s="6" r="C5">
        <v>65452</v>
      </c>
    </row>
    <row spans="1:3" r="6">
      <c t="s" s="4" r="A6">
        <v>69</v>
      </c>
      <c t="n" s="6" r="B6">
        <v>86310</v>
      </c>
      <c t="n" s="6" r="C6">
        <v>93929</v>
      </c>
    </row>
    <row spans="1:3" r="7">
      <c t="s" s="3" r="A7">
        <v>70</v>
      </c>
    </row>
    <row spans="1:3" r="8">
      <c t="s" s="4" r="A8">
        <v>71</v>
      </c>
      <c t="n" s="6" r="B8">
        <v>337442</v>
      </c>
      <c t="n" s="6" r="C8">
        <v>204605</v>
      </c>
    </row>
    <row spans="1:3" r="9">
      <c t="s" s="4" r="A9">
        <v>72</v>
      </c>
      <c t="n" s="6" r="B9">
        <v>109118</v>
      </c>
      <c t="n" s="6" r="C9">
        <v>42240</v>
      </c>
    </row>
    <row spans="1:3" r="10">
      <c t="s" s="4" r="A10">
        <v>73</v>
      </c>
      <c t="n" s="6" r="B10">
        <v>48449</v>
      </c>
      <c t="n" s="6" r="C10">
        <v>16543</v>
      </c>
    </row>
    <row spans="1:3" r="11">
      <c t="s" s="4" r="A11">
        <v>74</v>
      </c>
      <c t="n" s="6" r="B11">
        <v>209837</v>
      </c>
      <c t="n" s="6" r="C11">
        <v>150668</v>
      </c>
    </row>
    <row spans="1:3" r="12">
      <c t="s" s="4" r="A12">
        <v>75</v>
      </c>
      <c t="n" s="6" r="B12">
        <v>704846</v>
      </c>
      <c t="n" s="6" r="C12">
        <v>414056</v>
      </c>
    </row>
    <row spans="1:3" r="13">
      <c t="s" s="4" r="A13">
        <v>76</v>
      </c>
      <c t="n" s="6" r="B13">
        <v>-618536</v>
      </c>
      <c t="n" s="6" r="C13">
        <v>-320127</v>
      </c>
    </row>
    <row spans="1:3" r="14">
      <c t="s" s="3" r="A14">
        <v>77</v>
      </c>
    </row>
    <row spans="1:3" r="15">
      <c t="s" s="4" r="A15">
        <v>78</v>
      </c>
      <c t="s" s="4" r="B15">
        <v>27</v>
      </c>
      <c t="s" s="4" r="C15">
        <v>27</v>
      </c>
    </row>
    <row spans="1:3" r="16">
      <c t="s" s="4" r="A16">
        <v>79</v>
      </c>
      <c t="n" s="6" r="B16">
        <v>-33154</v>
      </c>
      <c t="n" s="6" r="C16">
        <v>-27897</v>
      </c>
    </row>
    <row spans="1:3" r="17">
      <c t="s" s="4" r="A17">
        <v>80</v>
      </c>
      <c t="n" s="6" r="B17">
        <v>-33154</v>
      </c>
      <c t="n" s="6" r="C17">
        <v>-27897</v>
      </c>
    </row>
    <row spans="1:3" r="18">
      <c t="s" s="4" r="A18">
        <v>81</v>
      </c>
      <c t="n" s="6" r="B18">
        <v>-651690</v>
      </c>
      <c t="n" s="6" r="C18">
        <v>-348024</v>
      </c>
    </row>
    <row spans="1:3" r="19">
      <c t="s" s="4" r="A19">
        <v>82</v>
      </c>
      <c t="s" s="4" r="B19">
        <v>27</v>
      </c>
      <c t="s" s="4" r="C19">
        <v>27</v>
      </c>
    </row>
    <row spans="1:3" r="20">
      <c t="s" s="4" r="A20">
        <v>83</v>
      </c>
      <c t="n" s="7" r="B20">
        <v>-651690</v>
      </c>
      <c t="n" s="7" r="C20">
        <v>-348024</v>
      </c>
    </row>
    <row spans="1:3" r="21">
      <c t="s" s="3" r="A21">
        <v>84</v>
      </c>
    </row>
    <row spans="1:3" r="22">
      <c t="s" s="4" r="A22">
        <v>85</v>
      </c>
      <c t="n" s="9" r="B22">
        <v>-0.02</v>
      </c>
      <c t="n" s="9" r="C22">
        <v>-0.01</v>
      </c>
    </row>
    <row spans="1:3" r="23">
      <c t="s" s="4" r="A23">
        <v>86</v>
      </c>
      <c t="n" s="6" r="B23">
        <v>29879099</v>
      </c>
      <c t="n" s="6" r="C23">
        <v>2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65</v>
      </c>
    </row>
    <row spans="1:3" r="3">
      <c t="s" s="3" r="A3">
        <v>88</v>
      </c>
    </row>
    <row spans="1:3" r="4">
      <c t="s" s="4" r="A4">
        <v>83</v>
      </c>
      <c t="n" s="7" r="B4">
        <v>-651690</v>
      </c>
      <c t="n" s="7" r="C4">
        <v>-348024</v>
      </c>
    </row>
    <row spans="1:3" r="5">
      <c t="s" s="3" r="A5">
        <v>89</v>
      </c>
    </row>
    <row spans="1:3" r="6">
      <c t="s" s="4" r="A6">
        <v>90</v>
      </c>
      <c t="n" s="6" r="B6">
        <v>9971</v>
      </c>
      <c t="n" s="6" r="C6">
        <v>1394</v>
      </c>
    </row>
    <row spans="1:3" r="7">
      <c t="s" s="4" r="A7">
        <v>78</v>
      </c>
      <c t="n" s="6" r="B7">
        <v>24425</v>
      </c>
      <c t="s" s="4" r="C7">
        <v>27</v>
      </c>
    </row>
    <row spans="1:3" r="8">
      <c t="s" s="4" r="A8">
        <v>91</v>
      </c>
      <c t="n" s="6" r="B8">
        <v>48449</v>
      </c>
      <c t="n" s="6" r="C8">
        <v>16543</v>
      </c>
    </row>
    <row spans="1:3" r="9">
      <c t="s" s="3" r="A9">
        <v>92</v>
      </c>
    </row>
    <row spans="1:3" r="10">
      <c t="s" s="4" r="A10">
        <v>26</v>
      </c>
      <c t="n" s="6" r="B10">
        <v>-10000</v>
      </c>
      <c t="s" s="4" r="C10">
        <v>27</v>
      </c>
    </row>
    <row spans="1:3" r="11">
      <c t="s" s="4" r="A11">
        <v>30</v>
      </c>
      <c t="n" s="6" r="B11">
        <v>-11330</v>
      </c>
      <c t="s" s="4" r="C11">
        <v>27</v>
      </c>
    </row>
    <row spans="1:3" r="12">
      <c t="s" s="4" r="A12">
        <v>93</v>
      </c>
      <c t="n" s="6" r="B12">
        <v>5989</v>
      </c>
      <c t="n" s="6" r="C12">
        <v>280806</v>
      </c>
    </row>
    <row spans="1:3" r="13">
      <c t="s" s="4" r="A13">
        <v>94</v>
      </c>
      <c t="n" s="6" r="B13">
        <v>-584186</v>
      </c>
      <c t="n" s="6" r="C13">
        <v>-49281</v>
      </c>
    </row>
    <row spans="1:3" r="14">
      <c t="s" s="3" r="A14">
        <v>95</v>
      </c>
    </row>
    <row spans="1:3" r="15">
      <c t="s" s="4" r="A15">
        <v>96</v>
      </c>
      <c t="n" s="6" r="B15">
        <v>-43957</v>
      </c>
      <c t="s" s="4" r="C15">
        <v>27</v>
      </c>
    </row>
    <row spans="1:3" r="16">
      <c t="s" s="4" r="A16">
        <v>97</v>
      </c>
      <c t="n" s="6" r="B16">
        <v>-43957</v>
      </c>
      <c t="s" s="4" r="C16">
        <v>27</v>
      </c>
    </row>
    <row spans="1:3" r="17">
      <c t="s" s="3" r="A17">
        <v>98</v>
      </c>
    </row>
    <row spans="1:3" r="18">
      <c t="s" s="4" r="A18">
        <v>99</v>
      </c>
      <c t="n" s="6" r="B18">
        <v>-1415</v>
      </c>
      <c t="n" s="6" r="C18">
        <v>-11417</v>
      </c>
    </row>
    <row spans="1:3" r="19">
      <c t="s" s="4" r="A19">
        <v>100</v>
      </c>
      <c t="n" s="6" r="B19">
        <v>106000</v>
      </c>
      <c t="s" s="4" r="C19">
        <v>27</v>
      </c>
    </row>
    <row spans="1:3" r="20">
      <c t="s" s="4" r="A20">
        <v>101</v>
      </c>
      <c t="n" s="6" r="B20">
        <v>94248</v>
      </c>
      <c t="s" s="4" r="C20">
        <v>27</v>
      </c>
    </row>
    <row spans="1:3" r="21">
      <c t="s" s="4" r="A21">
        <v>102</v>
      </c>
      <c t="n" s="6" r="B21">
        <v>198833</v>
      </c>
      <c t="n" s="6" r="C21">
        <v>-11417</v>
      </c>
    </row>
    <row spans="1:3" r="22">
      <c t="s" s="4" r="A22">
        <v>103</v>
      </c>
      <c t="n" s="6" r="B22">
        <v>-429310</v>
      </c>
      <c t="n" s="6" r="C22">
        <v>-60698</v>
      </c>
    </row>
    <row spans="1:3" r="23">
      <c t="s" s="4" r="A23">
        <v>104</v>
      </c>
      <c t="n" s="6" r="B23">
        <v>438629</v>
      </c>
      <c t="n" s="6" r="C23">
        <v>125063</v>
      </c>
    </row>
    <row spans="1:3" r="24">
      <c t="s" s="4" r="A24">
        <v>105</v>
      </c>
      <c t="n" s="6" r="B24">
        <v>9319</v>
      </c>
      <c t="n" s="6" r="C24">
        <v>64365</v>
      </c>
    </row>
    <row spans="1:3" r="25">
      <c t="s" s="3" r="A25">
        <v>106</v>
      </c>
    </row>
    <row spans="1:3" r="26">
      <c t="s" s="4" r="A26">
        <v>107</v>
      </c>
      <c t="s" s="4" r="B26">
        <v>27</v>
      </c>
      <c t="s" s="4" r="C26">
        <v>27</v>
      </c>
    </row>
    <row spans="1:3" r="27">
      <c t="s" s="4" r="A27">
        <v>108</v>
      </c>
      <c t="s" s="4" r="B27">
        <v>27</v>
      </c>
      <c t="s" s="4" r="C27">
        <v>27</v>
      </c>
    </row>
    <row spans="1:3" r="28">
      <c t="s" s="3" r="A28">
        <v>109</v>
      </c>
    </row>
    <row spans="1:3" r="29">
      <c t="s" s="4" r="A29">
        <v>110</v>
      </c>
      <c t="n" s="6" r="B29">
        <v>108843</v>
      </c>
      <c t="s" s="4" r="C29">
        <v>27</v>
      </c>
    </row>
    <row spans="1:3" r="30">
      <c t="s" s="4" r="A30">
        <v>111</v>
      </c>
      <c t="n" s="7" r="B30">
        <v>24425</v>
      </c>
      <c t="s" s="4" r="C30">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densed Consolidated Statemen</vt:lpstr>
      <vt:lpstr>Condensed Consolidated Stateme5</vt:lpstr>
      <vt:lpstr>Organization and Operations</vt:lpstr>
      <vt:lpstr>Significant and Critical Accoun</vt:lpstr>
      <vt:lpstr>Going Concern</vt:lpstr>
      <vt:lpstr>Property and Equipment</vt:lpstr>
      <vt:lpstr>Line of Credit</vt:lpstr>
      <vt:lpstr>Convertible Note Payable</vt:lpstr>
      <vt:lpstr>Capital Leases Payable</vt:lpstr>
      <vt:lpstr>Stockholders' Deficit</vt:lpstr>
      <vt:lpstr>Subsequent Events</vt:lpstr>
      <vt:lpstr>Significant and Critical Acco15</vt:lpstr>
      <vt:lpstr>Significant and Critical Acco16</vt:lpstr>
      <vt:lpstr>Property and Equipment (Tables)</vt:lpstr>
      <vt:lpstr>Capital Leases Payable (Tables)</vt:lpstr>
      <vt:lpstr>Stockholders' Deficit (Tables)</vt:lpstr>
      <vt:lpstr>Organization and Operations (De</vt:lpstr>
      <vt:lpstr>Significant and Critical Acco21</vt:lpstr>
      <vt:lpstr>Significant and Critical Acco22</vt:lpstr>
      <vt:lpstr>Significant and Critical Acco23</vt:lpstr>
      <vt:lpstr>Property and Equipment (Details</vt:lpstr>
      <vt:lpstr>Property and Equipment (Detai25</vt:lpstr>
      <vt:lpstr>Line of Credit (Details)</vt:lpstr>
      <vt:lpstr>Convertible Note Payable (Detai</vt:lpstr>
      <vt:lpstr>Capital Leases Payable (Details</vt:lpstr>
      <vt:lpstr>Capital Leases Payable (Detai29</vt:lpstr>
      <vt:lpstr>Capital Leases Payable (Detai30</vt:lpstr>
      <vt:lpstr>Stockholders' Deficit (Details)</vt:lpstr>
      <vt:lpstr>Stockholders' Deficit (Details </vt:lpstr>
      <vt:lpstr>Stockholders' Deficit (Detail33</vt:lpstr>
      <vt:lpstr>Stockholders' Deficit (Detail34</vt:lpstr>
      <vt:lpstr>Stockholders' Deficit (Detail35</vt:lpstr>
      <vt:lpstr>Stockholders' Deficit (Detail36</vt:lpstr>
      <vt:lpstr>Stockholders' Deficit (Detail3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7:01Z</dcterms:created>
  <dcterms:modified xmlns:dcterms="http://purl.org/dc/terms/" xmlns:xsi="http://www.w3.org/2001/XMLSchema-instance" xsi:type="dcterms:W3CDTF">2016-08-15T17:17:01Z</dcterms:modified>
  <dc:title xmlns:dc="http://purl.org/dc/elements/1.1/">Untitled</dc:title>
  <dc:description xmlns:dc="http://purl.org/dc/elements/1.1/"/>
  <dc:subject xmlns:dc="http://purl.org/dc/elements/1.1/"/>
  <cp:keywords/>
  <cp:category/>
</cp:coreProperties>
</file>